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1. NATURE OF OPERATIONS AND SUM" sheetId="7" state="visible" r:id="rId7"/>
    <sheet xmlns:r="http://schemas.openxmlformats.org/officeDocument/2006/relationships" name="2. CONCENTRATION OF CREDIT RISK" sheetId="8" state="visible" r:id="rId8"/>
    <sheet xmlns:r="http://schemas.openxmlformats.org/officeDocument/2006/relationships" name="3. PROPERTY AND EQUIPMENT" sheetId="9" state="visible" r:id="rId9"/>
    <sheet xmlns:r="http://schemas.openxmlformats.org/officeDocument/2006/relationships" name="4. BUILDER DEPOSITS" sheetId="10" state="visible" r:id="rId10"/>
    <sheet xmlns:r="http://schemas.openxmlformats.org/officeDocument/2006/relationships" name="5. NOTES PAYABLE" sheetId="11" state="visible" r:id="rId11"/>
    <sheet xmlns:r="http://schemas.openxmlformats.org/officeDocument/2006/relationships" name="6. RELATED PARTY TRANSACTIONS" sheetId="12" state="visible" r:id="rId12"/>
    <sheet xmlns:r="http://schemas.openxmlformats.org/officeDocument/2006/relationships" name="7. STOCKHOLDERS' EQUITY" sheetId="13" state="visible" r:id="rId13"/>
    <sheet xmlns:r="http://schemas.openxmlformats.org/officeDocument/2006/relationships" name="8. COMMITMENTS AND CONTINGENCIE" sheetId="14" state="visible" r:id="rId14"/>
    <sheet xmlns:r="http://schemas.openxmlformats.org/officeDocument/2006/relationships" name="9. SUBSEQUENT EVENTS" sheetId="15" state="visible" r:id="rId15"/>
    <sheet xmlns:r="http://schemas.openxmlformats.org/officeDocument/2006/relationships" name="1. NATURE OF OPERATIONS AND S_2" sheetId="16" state="visible" r:id="rId16"/>
    <sheet xmlns:r="http://schemas.openxmlformats.org/officeDocument/2006/relationships" name="1. NATURE OF OPERATIONS AND S_3" sheetId="17" state="visible" r:id="rId17"/>
    <sheet xmlns:r="http://schemas.openxmlformats.org/officeDocument/2006/relationships" name="3. PROPERTY AND EQUIPMENT (Tabl" sheetId="18" state="visible" r:id="rId18"/>
    <sheet xmlns:r="http://schemas.openxmlformats.org/officeDocument/2006/relationships" name="1. NATURE OF OPERATIONS AND S_4" sheetId="19" state="visible" r:id="rId19"/>
    <sheet xmlns:r="http://schemas.openxmlformats.org/officeDocument/2006/relationships" name="1. NATURE OF OPERATIONS AND S_5" sheetId="20" state="visible" r:id="rId20"/>
    <sheet xmlns:r="http://schemas.openxmlformats.org/officeDocument/2006/relationships" name="2. CONCENTRATION OF CREDIT RI_2" sheetId="21" state="visible" r:id="rId21"/>
    <sheet xmlns:r="http://schemas.openxmlformats.org/officeDocument/2006/relationships" name="3. PROPERTY AND EQUIPMENT (Deta" sheetId="22" state="visible" r:id="rId22"/>
    <sheet xmlns:r="http://schemas.openxmlformats.org/officeDocument/2006/relationships" name="3. PROPERTY AND EQUIPMENT (De_2" sheetId="23" state="visible" r:id="rId23"/>
    <sheet xmlns:r="http://schemas.openxmlformats.org/officeDocument/2006/relationships" name="4. BUILDER DEPOSITS (Details Na" sheetId="24" state="visible" r:id="rId24"/>
    <sheet xmlns:r="http://schemas.openxmlformats.org/officeDocument/2006/relationships" name="5. NOTES PAYABLE (Details Narra" sheetId="25" state="visible" r:id="rId25"/>
    <sheet xmlns:r="http://schemas.openxmlformats.org/officeDocument/2006/relationships" name="6. RELATED PARTY TRANSACTIONS ("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Cover [Abstract]</t>
        </is>
      </c>
    </row>
    <row r="4">
      <c r="A4" s="4" t="inlineStr">
        <is>
          <t>Entity Registrant Name</t>
        </is>
      </c>
      <c r="B4" s="4" t="inlineStr">
        <is>
          <t>LiquidValue Development Inc.</t>
        </is>
      </c>
    </row>
    <row r="5">
      <c r="A5" s="4" t="inlineStr">
        <is>
          <t>Entity Central Index Key</t>
        </is>
      </c>
      <c r="B5" s="4" t="inlineStr">
        <is>
          <t>0001503658</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or Country Code</t>
        </is>
      </c>
      <c r="B16" s="4" t="inlineStr">
        <is>
          <t>NV</t>
        </is>
      </c>
    </row>
    <row r="17">
      <c r="A17" s="4" t="inlineStr">
        <is>
          <t>Entity File Number</t>
        </is>
      </c>
      <c r="B17" s="4" t="inlineStr">
        <is>
          <t>000-55038</t>
        </is>
      </c>
    </row>
    <row r="18">
      <c r="A18" s="4" t="inlineStr">
        <is>
          <t>Entity Common Stock, Shares Outstanding</t>
        </is>
      </c>
      <c r="C18" s="5" t="n">
        <v>704043324</v>
      </c>
    </row>
    <row r="19">
      <c r="A19" s="4" t="inlineStr">
        <is>
          <t>Document Fiscal Period Focus</t>
        </is>
      </c>
      <c r="B19" s="4" t="inlineStr">
        <is>
          <t>Q3</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4. BUILDER DEPOSITS</t>
        </is>
      </c>
      <c r="B1" s="2" t="inlineStr">
        <is>
          <t>9 Months Ended</t>
        </is>
      </c>
    </row>
    <row r="2">
      <c r="B2" s="2" t="inlineStr">
        <is>
          <t>Sep. 30, 2020</t>
        </is>
      </c>
    </row>
    <row r="3">
      <c r="A3" s="3" t="inlineStr">
        <is>
          <t>Deposits [Abstract]</t>
        </is>
      </c>
    </row>
    <row r="4">
      <c r="A4" s="4" t="inlineStr">
        <is>
          <t>BUILDER DEPOSITS</t>
        </is>
      </c>
      <c r="B4" s="4" t="inlineStr">
        <is>
          <t xml:space="preserve">In November 2015, SeD Maryland Development,
LLC (“SeD Maryland”) entered into lot purchase agreements with NVR, Inc. (“NVR”) relating to the sale of
single-family home and townhome lots to NVR in the Ballenger Run Project. The purchase agreements were amended three times thereafter.
Based on the agreements, NVR is entitled to purchase 479 lots for a price of approximately $64 million, which escalates 3% annually
after June 1, 2018. As part of the agreements, NVR was required
to give a deposit in the amount of $5,600,000. Upon the sale of lots to NVR, 9.9% of the purchase price is taken as payback of
the deposit. A violation of the agreements by NVR would cause NVR to forfeit the deposit. On January 3, 2019 and April 28, 2020,
NVR gave SeD Maryland two more deposits in the amounts of $100,000 and $220,000, respectively, based on the 3rd Amendment to the
Lot Purchase Agreement. On September 30, 2020 and December 31, 2019, there were $1,808,747 and $2,445,269 held on deposit,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5. NOTES PAYABLE</t>
        </is>
      </c>
      <c r="B1" s="2" t="inlineStr">
        <is>
          <t>9 Months Ended</t>
        </is>
      </c>
    </row>
    <row r="2">
      <c r="B2" s="2" t="inlineStr">
        <is>
          <t>Sep. 30, 2020</t>
        </is>
      </c>
    </row>
    <row r="3">
      <c r="A3" s="3" t="inlineStr">
        <is>
          <t>Notes Payable [Abstract]</t>
        </is>
      </c>
    </row>
    <row r="4">
      <c r="A4" s="4" t="inlineStr">
        <is>
          <t>NOTES PAYABLE</t>
        </is>
      </c>
      <c r="B4" s="4" t="inlineStr">
        <is>
          <t xml:space="preserve">Union Bank Loan On November 23, 2015, SeD Maryland entered into
a Revolving Credit Note with the Union Bank in the original principal amount of $8,000,000. During the term of the loan, cumulative
loan advances may not exceed $26,000,000. The line of credit bears interest at LIBOR plus 3.8% with a floor rate of 4.5%. On April
17, 2019, SeD Maryland Development LLC and Union Bank terminated the agreement and the loan was paid off. M&amp;T Bank Loans On April 17, 2019, SeD Maryland Development
LLC entered into a Development Loan Agreement with Manufacturers and Traders Trust Company (“M&amp;T Bank”) in the
principal amount not to exceed at any one time outstanding the sum of $8,000,000, with a cumulative loan advance amount of $18,500,000.
The line of credit bears interest of LIBOR plus 375 basis points. SeD Maryland Development LLC was also provided with a Letter
of Credit (“L/C”) Facility in an aggregate amount of $900,000. The L/C commission will be 1.5% per annum on the face
amount of the L/C. Other standard lender fees will apply in the event L/C is drawn down. The L/C Facility is not a revolving loan,
and amounts advanced and repaid may not be re-borrowed. Repayment of the Loan Agreement is secured by a $2.6 million collateral
fund and a Deed of Trust issued to the Lender on the property owned by SeD Maryland. As of September 30, 2020 and December 31, 2019,
the principal loan balance was $0. As part of the transaction, the Company incurred loan origination fees and closing fees in the
amount of $381,823 and capitalized it into construction in process during 2019. On June 18, 2020, Alset iHome Inc. (formerly
known as SeD Home &amp; REITs Inc.) entered into a Loan Agreement with M&amp;T Bank. Pursuant to the Loan Agreement, M&amp;T Bank
provided a non-revolving loan to Alset iHome Inc. in an aggregate amount of up to $2,990,000. The line of credit bears interest
rate on LIBOR plus 375 basis points. Repayment of this loan is secured by a Deed of Trust issued to M&amp;T Bank on the property
owned by certain subsidiaries of Alset iHome Inc. The maturity date of this Loan is July 1, 2022. The Company together with one
of its subsidiaries, SeD Maryland Development LLC, are both the guarantors of this Loan. As of September 30, 2020, the loan balance was
$670,281. As part of the transaction, the Company incurred loan origination fees and closing fees in the amount of $61,679 which
are amortized over the term of the loan. As of September 30, 2020, the remaining unamortized debt discount was $50,952. Paycheck Protection Program Loan On April 6, 2020, the Company entered into a
term note with M&amp;T Bank with a principal amount of $68,502 pursuant to the Paycheck Protection Program (“PPP Term Note”)
under the Coronavirus Aid, Relief, and Economic Security Act (the “CARES Act”). The PPP Loan is evidenced by a promissory
note. The PPP Term Note bears interest at a fixed annual rate of 1.00%, with the first six months of principal and interest deferred.
Beginning in November 2020, the Company will make 18 equal monthly payments of principal and interest with the final payment due
in April 2022. The PPP Term Note may be accelerated upon the occurrence of an event of default. The PPP Term Note is unsecured and guaranteed
by the United States Small Business Administration. The Company may apply to M&amp;T Bank for forgiveness of the PPP Term Note,
with the amount which may be forgiven equal to the sum of payroll costs, covered rent and mortgage obligations, and covered utility
payments incurred by the Company during the eight-week period beginning upon receipt of PPP Term Note funds, calculated in accordance
with the terms of the CARES Act. At this time, we are not in a position to quantify the portion of the PPP Term Note that will
be forgive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6. 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Loan from SeD Home Limited The Company receives advances from SeD Home
Limited, a subsidiary of Alset Ltd, to fund development and operation costs. The Company is 99.99% owned by SeD Home International,
which is wholly owned by Alset Ltd. The advances bear interest of 10% and are payable on demand. As of September 30, 2020 and December
31, 2019, Alset iHome Inc. (formerly SeD Home &amp; REITs Inc.) had outstanding principal due of $0 and accrued interest of $228,557.
During the three and nine months ended September 30, 2020 and 2019, the Company did not incur any interest from this related party. Loan to/from SeD Intelligent Home Inc. (f.k.a.
SeD Home International) The Company receives advances from SeD Intelligent
Home, the owner of 99.99% of the Company. The advances bore interest of 18% until August 30, 2017 when the interest rate was adjusted
to 5% and have no set repayment terms. On December 31, 2019, there was $0 of principal and $96,424 of accrued interest outstanding.
On February 24, 2020 the Company repaid outstanding interest and at the same time loaned $503,576 to SeD Intelligent Home. The
advances bear interest of 5%. On September 30, 2020, SeD Intelligent Home owed the Company $458,680 in principal and $13,481 in
accrued interest. During the nine months ended September 30, 2020 and 2019, the Company earned interest income of $13,481 and $0,
respectively. During the three months ended September 30, 2020 and 2019, the Company earned interest income of $5,579 and $0, respectively. Management Fees MacKenzie Equity Partners, owned by Charles
MacKenzie, a Director of the Company, has a consulting agreement with the Company since 2015. Per the terms of the agreement, as
amended on January 1, 2018, the Company pays a monthly fee of $15,000 with an additional $5,000 per month due upon the close of
the sale to Houston LD, LLC. From January 2019, the Company pays a monthly fee of $20,000 for the consulting services. The Company
incurred expenses of $60,000 and $180,000 for the three and nine months ended September 30, 2020 and 2019, respectively, which
were capitalized as part of Real Estate on the balance sheet as the services relate to property and project management. On September
30, 2020 and December 31, 2019, the Company owed $20,000 and $0, respectively, to this related party. Advances to HF Enterprises Inc. The Company pays some operating expenses for
HF Enterprise Inc., a related party under the common control of Chan Heng Fai, the CEO of the Company. The advances are interest
free with no set repayment terms. On September 30, 2020 and December 31, 2019, the balance of these advances was $352,790 and $211,271,
respectively. Consulting Services A law firm, owned by Conn Flanigan, a Director
of the Company, performs legal consulting services for the Company. The Company incurred expenses of $12,645 and $46,510 for the
nine months ended September 30, 2020 and 2019, respectively. The Company incurred expenses of $12,645 and $3,153 for the three
months ended September 30, 2020 and 2019, respectively. On September 30, 2020 and December 31, 2019, the Company owed $0 to this
related par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7. STOCKHOLDERS' EQUITY</t>
        </is>
      </c>
      <c r="B1" s="2" t="inlineStr">
        <is>
          <t>9 Months Ended</t>
        </is>
      </c>
    </row>
    <row r="2">
      <c r="B2" s="2" t="inlineStr">
        <is>
          <t>Sep. 30, 2020</t>
        </is>
      </c>
    </row>
    <row r="3">
      <c r="A3" s="3" t="inlineStr">
        <is>
          <t>Stockholders' Equity Attributable to Parent [Abstract]</t>
        </is>
      </c>
    </row>
    <row r="4">
      <c r="A4" s="4" t="inlineStr">
        <is>
          <t>STOCKHOLDERS' EQUITY</t>
        </is>
      </c>
      <c r="B4" s="4" t="inlineStr">
        <is>
          <t xml:space="preserve">Cash Dividend Distributions On February 21, 2020, the Board of Managers
of SeD Maryland Development LLC authorized the payment of distributions to its members in the amount of $1,200,000. Accordingly,
the minority member of SeD Maryland Development LLC received a distribution in the amount of $197,400, with the remainder being
distributed to a subsidiary of the Company, which is eliminated upon consolid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8. 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Lot Sale Agreements On February 19, 2018, SeD Maryland entered into a contract to sell
the Continuing Care Retirement Community Assisted Independent Living (“CCRC”) parcel to Orchard Development Corporation.
It was agreed that the purchase price for the 5.9-acre lot would be $2,900,000 with a $50,000 deposit. It was also agreed that
Orchard Development Corporation would have the right to terminate the transaction during the feasibility study period, which would
last through May 30, 2018, and receive a refund of its deposit. On April 13, 2018, Orchard Development Corporation indicated that
it would not be proceeding with the purchase of the CCRC parcel. On December 31, 2018, SeD Maryland entered into the Third Amendment
to the Lot Purchase Agreement for Ballenger Run with NVR. Pursuant to the Third Amendment, SeD Maryland was obliged to convert
the 5.9-acre CCRC parcel to 36 lots (these will be 28 feet wide villa lots) and sell such lots to NVR. SeD Maryland received the
required zoning approval to change the number of such lots from 85 to 121 in July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9. SUBSEQUENT EVENTS</t>
        </is>
      </c>
      <c r="B1" s="2" t="inlineStr">
        <is>
          <t>9 Months Ended</t>
        </is>
      </c>
    </row>
    <row r="2">
      <c r="B2" s="2" t="inlineStr">
        <is>
          <t>Sep. 30, 2020</t>
        </is>
      </c>
    </row>
    <row r="3">
      <c r="A3" s="3" t="inlineStr">
        <is>
          <t>Subsequent Events [Abstract]</t>
        </is>
      </c>
    </row>
    <row r="4">
      <c r="A4" s="4" t="inlineStr">
        <is>
          <t>9. SUBSEQUENT EVENTS</t>
        </is>
      </c>
      <c r="B4" s="4" t="inlineStr">
        <is>
          <t>Cash
Dividend Distributions On
November 6, 2020, the Board of Managers of SeD Maryland Development LLC approved the payment of a distribution to
members and paid $82,250 in distributions to the non-controlling sharehold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1. NATURE OF OPERATIONS AND 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Nature of Operations</t>
        </is>
      </c>
      <c r="B4" s="4" t="inlineStr">
        <is>
          <t xml:space="preserve">LiquidValue Development Inc. (the “Company”),
was incorporated in the State of Nevada on December 10, 2009. On July 8, 2020 the Company changed its name from SeD Intelligent
Home Inc. to LiquidValue Development Inc. Alset iHome Inc., a Delaware corporation, was incorporated on February 24, 2015 and was
formerly known as SeD Home &amp; REITs Inc. Alset iHome Inc., a wholly-owned subsidiary of the Company, is principally engaged
in developing, selling, managing, and leasing residential properties in the United States, and may expand from residential properties
to other property types, including but not limited to commercial and retail properties. 99.99% of the Company’s common stock
is owned by a wholly-owned subsidiary of Alset International Limited (“Alset Ltd”), a multinational public company
listed on the Singapore Exchange Securities Trading Limited (“SGXST”). </t>
        </is>
      </c>
    </row>
    <row r="5">
      <c r="A5" s="4" t="inlineStr">
        <is>
          <t>Principles of Consolidation</t>
        </is>
      </c>
      <c r="B5" s="4" t="inlineStr">
        <is>
          <t xml:space="preserve">The condensed consolidated financial statements
include all accounts of the following entities as of the reporting period ending dates and for the reporting periods as follows:
Name of consolidated subsidiary State or other jurisdiction of incorporation or organization Date of incorporation or formation Attributable interest
Alset iHome Inc. Delaware February 24, 2015 100 %
SeD USA, LLC Delaware August 20, 2014 100 %
150 Black Oak GP, Inc. Texas January 23, 2014 100 %
SeD Development USA, Inc. Delaware March 13, 2014 100 %
150 CCM Black Oak Ltd. Texas March 17, 2014 100 %
SeD Ballenger, LLC Delaware July 7, 2015 100 %
SeD Maryland Development, LLC Delaware October 16, 2014 83.55 %
SeD Development Management, LLC Delaware June 18, 2015 85 %
SeD Builder, LLC Delaware October 21, 2015 100 %
SeD Texas Home, LLC Delaware June 16, 2015 100 %
SedHome Rental, Inc. Texas December 19, 2018 100 %
SeD REIT Inc. Maryland August 20, 2019 100 %
Alset Solar Inc. Texas September 21, 2020 100 % All intercompany balances and transactions have
been eliminated. Non–controlling interest represents the minority equity investment in the Company’s subsidiaries,
plus the minority investors’ share of the net operating results and other components of equity relating to the non–controlling
interest. As of September 30, 2020 and December 31, 2019,
the aggregate non-controlling interest in Alset iHome Inc. was $2,185,425 and $2,275,061, respectively, which is separately disclosed
on the Condensed Consolidated Balance Sheets. </t>
        </is>
      </c>
    </row>
    <row r="6">
      <c r="A6" s="4" t="inlineStr">
        <is>
          <t>Basis of Presentation</t>
        </is>
      </c>
      <c r="B6" s="4" t="inlineStr">
        <is>
          <t xml:space="preserve">The Company’s condensed consolidated financial
statements have been prepared in accordance with the accounting principles generally accepted in the United States of America (“US
GAAP”). The unaudi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K for the year ended December 31, 2019 filed on March 30, 2020. The Company assumes that the users of the interim financial
information herein have read or have access to the audited financial statements for the preceding fiscal year and the adequacy
of additional disclosure needed for a fair presentation may be determined in that context. The condensed consolidated balance sheet
at December 31, 2019 was derived from the audited financial statements but does not include all disclosures required by accounting
principles generally accepted in the United States of America. The results of operations for the interim periods presented are
not necessarily indicative of results for the year ending December 31, 2020. </t>
        </is>
      </c>
    </row>
    <row r="7">
      <c r="A7" s="4" t="inlineStr">
        <is>
          <t>Use of Estimates</t>
        </is>
      </c>
      <c r="B7" s="4" t="inlineStr">
        <is>
          <t xml:space="preserve">The preparation of condensed consolidated financial
statements in conformity with accounting principles generally accepted in the United States of America requires management to make
estimates and assumptions that affect the reported amounts in the condensed consolidated financial statements. The Company's significant
estimates are the valuation of real estate. Actual results could differ from those estimates. </t>
        </is>
      </c>
    </row>
    <row r="8">
      <c r="A8" s="4" t="inlineStr">
        <is>
          <t>Earnings (Loss) per Share</t>
        </is>
      </c>
      <c r="B8" s="4" t="inlineStr">
        <is>
          <t xml:space="preserve">Basic income (loss) per share is computed by
dividing the net loss attributable to the common stockholders by weighted average number of shares of common stock outstanding
during the period. Fully diluted loss per share is computed similarly to basic loss per share except that the denominator is increased
to include the number of additional common shares that would have been outstanding if the potential common shares had been issued
and if the additional common shares were dilutive. There were no potentially dilutive financial instruments issued or outstanding
for the periods ended September 30, 2020 or September 30, 2019. </t>
        </is>
      </c>
    </row>
    <row r="9">
      <c r="A9" s="4" t="inlineStr">
        <is>
          <t>Fair Value of Financial Instruments</t>
        </is>
      </c>
      <c r="B9" s="4" t="inlineStr">
        <is>
          <t xml:space="preserve">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t>
        </is>
      </c>
    </row>
    <row r="10">
      <c r="A10" s="4" t="inlineStr">
        <is>
          <t>Cash and Cash Equivalents</t>
        </is>
      </c>
      <c r="B10" s="4" t="inlineStr">
        <is>
          <t xml:space="preserve">The Company considers all highly liquid investments
with a maturity of three months or less at the date of acquisition to be cash equivalents. There were no cash equivalents as of
September 30, 2020 and December 31, 2019. </t>
        </is>
      </c>
    </row>
    <row r="11">
      <c r="A11" s="4" t="inlineStr">
        <is>
          <t>Restricted Cash</t>
        </is>
      </c>
      <c r="B11" s="4" t="inlineStr">
        <is>
          <t xml:space="preserve">As a condition to the loan agreement with the
Union Bank (formerly known as Xenith Bank, f/k/a The Bank of Hampton Roads), the Company was required to maintain a minimum of
$2,600,000 in an interest-bearing account maintained by the lender as additional security for the loan. The funds were required
to remain as collateral for the loan until the loan is paid off in full. The loan was fully paid off in January 2019 and the collateral
was released on April 19, 2019. On April 17, 2019, SeD Maryland Development,
LLC entered into a Development Loan Agreement with Manufacturers and Traders Trust Company (“M&amp;T Bank”). Based
on the agreement, SeD Maryland Development is required to maintain a minimum balance of $2,600,000 as a security collateral fund
in the interest-bearing account maintained by the lender. As part of the agreement, NVR deposits funds to M&amp;T Bank directly
from lot sales and keeps any overpayment to apply to future borrowings. On September 30, 2020 and December 31, 2019, the total
restricted cash held by M&amp;T Bank was $4,106,497 and $4,229,149, respectively. On July 20, 2018, Black Oak Ltd received
$4,592,079 of district reimbursement for previous construction costs incurred in land development. Of this amount, $1,650,000
will remain on deposit in the District’s Capital Projects Fund for the benefit of Black Oak Ltd and will be released
upon receipt of the evidence of: (a) the execution of a purchase agreement between Black Oak Ltd and a home builder with
respect to the Black Oak development and (b) the completion, finishing and readying for home construction of at least 105
unfinished lots in the Black Oak development. The restricted cash balance on September 30, 2020 and December 31, 2019 was $0
and $90,394, respectively. </t>
        </is>
      </c>
    </row>
    <row r="12">
      <c r="A12" s="4" t="inlineStr">
        <is>
          <t>Accounts Receivable and Allowance for Doubtful Accounts</t>
        </is>
      </c>
      <c r="B12" s="4" t="inlineStr">
        <is>
          <t xml:space="preserve">Accounts receivable include all receivables
from buyers, contractors and all other parties. The Company records an allowance for doubtful accounts based on a review of the
outstanding receivables, historical collection information and economic conditions. No allowance was necessary at either September
30, 2020 or December 31, 2019. </t>
        </is>
      </c>
    </row>
    <row r="13">
      <c r="A13" s="4" t="inlineStr">
        <is>
          <t>Property and Equipment and Depreciation</t>
        </is>
      </c>
      <c r="B13" s="4" t="inlineStr">
        <is>
          <t xml:space="preserve">Property and equipment are recorded at cost,
less accumulated depreciation. Expenditures for major additions and betterments that extend the useful life or functionality are
capitalized. Maintenance and repairs are charged to operations as incurred. Depreciation is computed by the straight-line method
(after taking into account their respective estimated residual values) over the estimated useful lives, which are 3 years. </t>
        </is>
      </c>
    </row>
    <row r="14">
      <c r="A14" s="4" t="inlineStr">
        <is>
          <t>Real Estate Assets</t>
        </is>
      </c>
      <c r="B14" s="4" t="inlineStr">
        <is>
          <t xml:space="preserve">Real estate assets are recorded at cost, except
when real estate assets are acquired that meet the definition of a business combination in accordance with Financial Accounting
Standards Board (“FASB”) ASC 805, “Business Combinations,” which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reduced when lots are sold. The Company capitalized interest from related
party borrowings of $0 and $79,662 for the nine months ended September 30, 2020 and 2019, respectively. The Company capitalized
interest from related party borrowings of $0 for both, the three months ended September 30, 2020 and 2019. The Company capitalized
interest from the third-party borrowings of $0 and $3,822 for the nine months ended September 30, 2020 and 2019, respectively.
The Company capitalized interest from the third-party borrowings of $0 for both the three months ended September 30, 2020 and
2019. In addition to our annual assessment of potential
triggering events in accordance with ASC 360, the Company applies a fair-value based impairment test to the net book value assets
on an annual basis and on an interim basis, if certain events or circumstances indicate that an impairment loss may have occurred. On October 12, 2018, 150 CCM Black Oak, Ltd.
entered into an Amended and Restated Purchase and Sale Agreement for 124 lots. Pursuant to the Amended and Restated Purchase and
Sale Agreement, the purchase price remained $6,175,000. 150 CCM Black Oak, Ltd. was required to meet certain closing conditions
and the timing for the closing was extended. On January 18, 2019, the sale of 124 lots at the Company’s Black Oak project
in Magnolia, Texas was completed. After allocating costs of revenue to this sale, we had estimated a loss of $2.4 million which
was recorded as an impairment of real estate in the last quarter of 2018. On September 30, 2019, the Company recorded
approximately $4.7 million of impairment on the Black Oak project based on discounted estimated future cash flows. On December 31, 2019, the Company recorded approximately
$1.2 million of additional impairment on the Black Oak project based on discounted estimated future cash flows. The Company did not record impairment on any
of its projects during the three and nine months ended on September 30, 2020. </t>
        </is>
      </c>
    </row>
    <row r="15">
      <c r="A15" s="4" t="inlineStr">
        <is>
          <t>Revenue Recognition</t>
        </is>
      </c>
      <c r="B15" s="4" t="inlineStr">
        <is>
          <t xml:space="preserve">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mpany adopted this new standard on January 1, 2018 under the modified retrospective method. The adoption of this new standard
did not have a material effect on our financial statements.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A detailed breakdown of the five-step process for the revenue recognition of our Ballenger
and Black Oak projects, which were essentially all of the revenue of the Company in 2020 and 2019, is as follows:
● Identify the contract with a customer. The Company has signed agreements with the builders
for developing the raw land to ready to build lots. The contract has agreed upon prices, timelines, and specifications for what
is to be provided.
● Identify the performance obligations in the contract. Performance obligations of the Company include
delivering developed lots to the customer, which are required to meet certain specifications that are outlined in the contract.
The customer inspects all lots prior to accepting title to ensure all specifications are met.
● Determine the transaction price. The transaction price is fixed and specified
in the contract. Any subsequent change orders or price changes are required to be approved by both parties.
● Allocate the transaction price to performance obligations in the contract. Each lot or a group of lots is considered to
be a separate performance obligation, for which the specified price in the contract is allocated to.
● Recognize revenue when (or as) the entity satisfies a performance obligation. The builders do the inspections to make sure
all conditions/requirements are met before taking title of lots. The Company recognizes revenue when title is transferred. The
Company does not have further performance obligations once title is transferred. </t>
        </is>
      </c>
    </row>
    <row r="16">
      <c r="A16" s="4" t="inlineStr">
        <is>
          <t>Sale of the Front Foot Benefit Assessments</t>
        </is>
      </c>
      <c r="B16" s="4" t="inlineStr">
        <is>
          <t xml:space="preserve">We have established a front
foot benefit (“FFB”) assessment on all of the lots sold to NVR. This is a 30-year annual assessment allowed in Frederick
County which requires homeowners to reimburse the developer for the costs of installing public water and sewer to the lots. These
assessments become effective as homes are settled, at which time we can sell the collection rights to investors who will pay an
upfront lump sum, enabling us to more quickly realize the revenue. The selling prices range from $3,000 to $4,500 per home depending
the type of the home. Our total expected revenue from the front foot benefit assessment is approximately $1 million. To recognize
revenue of the FFB assessment, both our and NVR’s performance obligations have to be satisfied. Our performance obligation
is completed once we complete the construction of water and sewer facilities and close the lot sales with NVR, which inspects these
water and sewer facilities prior to the close of lot sales to ensure all specifications are met. NVR’s performance obligation
is to sell homes they build to homeowners. Our FFB revenue is recognized upon NVR’s sales of homes to homeowners. The agreement
with these FFB investors is not subject to amendment by regulatory agencies and thus our revenue from FFB assessment is not either.
During the nine months ended on September 30, 2020 and 2019, we recognized revenue in the amounts of $169,349 and $365,645 from
FFB assessments, respectively. During the three months ended on September 30, 2020 and 2019, we recognized revenue in the amounts
of $54,147 and $129,031 from FFB assessments, respectively. </t>
        </is>
      </c>
    </row>
    <row r="17">
      <c r="A17" s="4" t="inlineStr">
        <is>
          <t>Cost of Sales</t>
        </is>
      </c>
      <c r="B17" s="4" t="inlineStr">
        <is>
          <t xml:space="preserve">Land acquisition costs are
allocated to each lot based on the area method, the size of the lot comparing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could also
be allocated based on area method, the size of the lot comparing to the total size of all lots in the project. </t>
        </is>
      </c>
    </row>
    <row r="18">
      <c r="A18" s="4" t="inlineStr">
        <is>
          <t>Recent Accounting Pronouncements</t>
        </is>
      </c>
      <c r="B18" s="4" t="inlineStr">
        <is>
          <t xml:space="preserve">In December 2019, the FASB
issued ASU 2019-12, Income Taxes (Topic 740), Simplifying the Accounting for Income Taxes. ASU 2109-12 eliminates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enacted change in tax laws or rates and clarifies the accounting transactions that
result in a step-up in the tax basis of goodwill. The guidance is effective for fiscal years beginning after December 15, 2020
and interim periods within those fiscal years. We are currently in the process of evaluating the effect that ASU 2019-12 will have
on the Company's Consolidated Financial Results. In March 2018, the FASB
issued ASU 2018-05, “Income Taxes (Topic 740) – Amendments to SEC paragraphs Pursuant to SEC Staff Accounting Bulletin
(SAB) No. 118.” ASU 2018-05 amends the Accounting Standards Codification to incorporate various SEC paragraphs pursuant to
the issuance of SAB 118, which addresses the application of generally accepted accounting principles in situations when a registrant
does not have necessary information available, prepared, or analyzed (including computation) in reasonable detail to complete the
accounting for certain income tax effects of the Tax Cuts and Jobs Act. The ASU is not expected to have a material impact on the
Company.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between 2018 and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for the nine months ended September 30, 2020, or to our net deferred tax assets as of September 30,
2020. </t>
        </is>
      </c>
    </row>
    <row r="19">
      <c r="A19" s="4" t="inlineStr">
        <is>
          <t>Subsequent Events</t>
        </is>
      </c>
      <c r="B19" s="4" t="inlineStr">
        <is>
          <t xml:space="preserve">The Company
evaluated the events and transactions subsequent to September 30, 2020, the balance sheet date, through November 13, 2020, the
date the condensed consolidated financial statements were available to be issu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OPERATIONS AND SUMMARY OF SIGNIFICANT ACCOUNTING POLICIES (Tables)</t>
        </is>
      </c>
      <c r="B1" s="2" t="inlineStr">
        <is>
          <t>9 Months Ended</t>
        </is>
      </c>
    </row>
    <row r="2">
      <c r="B2" s="2" t="inlineStr">
        <is>
          <t>Sep. 30, 2020</t>
        </is>
      </c>
    </row>
    <row r="3">
      <c r="A3" s="3" t="inlineStr">
        <is>
          <t>Organization, Consolidation and Presentation of Financial Statements [Abstract]</t>
        </is>
      </c>
    </row>
    <row r="4">
      <c r="A4" s="4" t="inlineStr">
        <is>
          <t>Accounts of Entities</t>
        </is>
      </c>
      <c r="B4" s="4" t="inlineStr">
        <is>
          <t>Name of consolidated subsidiary State or other jurisdiction of incorporation or organization Date of incorporation or formation Attributable interest
Alset iHome Inc. Delaware February 24, 2015 100 %
SeD USA, LLC Delaware August 20, 2014 100 %
150 Black Oak GP, Inc. Texas January 23, 2014 100 %
SeD Development USA, Inc. Delaware March 13, 2014 100 %
150 CCM Black Oak Ltd. Texas March 17, 2014 100 %
SeD Ballenger, LLC Delaware July 7, 2015 100 %
SeD Maryland Development, LLC Delaware October 16, 2014 83.55 %
SeD Development Management, LLC Delaware June 18, 2015 85 %
SeD Builder, LLC Delaware October 21, 2015 100 %
SeD Texas Home, LLC Delaware June 16, 2015 100 %
SedHome Rental, Inc. Texas December 19, 2018 100 %
SeD REIT Inc. Maryland August 20, 2019 100 %
Alset Solar Inc. Texas September 21, 2020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 PROPERTY AND EQUIPMENT (Tables)</t>
        </is>
      </c>
      <c r="B1" s="2" t="inlineStr">
        <is>
          <t>9 Months Ended</t>
        </is>
      </c>
    </row>
    <row r="2">
      <c r="B2" s="2" t="inlineStr">
        <is>
          <t>Sep. 30, 2020</t>
        </is>
      </c>
    </row>
    <row r="3">
      <c r="A3" s="3" t="inlineStr">
        <is>
          <t>Property, Plant and Equipment [Abstract]</t>
        </is>
      </c>
    </row>
    <row r="4">
      <c r="A4" s="4" t="inlineStr">
        <is>
          <t>Property and Equipment</t>
        </is>
      </c>
      <c r="B4" s="4" t="inlineStr">
        <is>
          <t xml:space="preserve">September 30, 2020 December 31, 2019
Computer Equipment $ 45,387 $ 41,597
Furniture and Fixtures 24,785 24,393
70,172 65,990
Accumulated Depreciation (65,771 ) (63,779 )
Fixed Assets Net $ 4,401 $ 2,2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32" customWidth="1" min="2" max="2"/>
  </cols>
  <sheetData>
    <row r="1">
      <c r="A1" s="1" t="inlineStr">
        <is>
          <t>1. NATURE OF OPERATIONS AND SUMMARY OF SIGNIFICANT ACCOUNTING POLICIES (Details)</t>
        </is>
      </c>
      <c r="B1" s="2" t="inlineStr">
        <is>
          <t>9 Months Ended</t>
        </is>
      </c>
    </row>
    <row r="2">
      <c r="B2" s="2" t="inlineStr">
        <is>
          <t>Sep. 30, 2020</t>
        </is>
      </c>
    </row>
    <row r="3">
      <c r="A3" s="4" t="inlineStr">
        <is>
          <t>Subsidiary 1</t>
        </is>
      </c>
    </row>
    <row r="4">
      <c r="A4" s="4" t="inlineStr">
        <is>
          <t>Name of Consolidated Subsidiary</t>
        </is>
      </c>
      <c r="B4" s="4" t="inlineStr">
        <is>
          <t>Alset iHome Inc.</t>
        </is>
      </c>
    </row>
    <row r="5">
      <c r="A5" s="4" t="inlineStr">
        <is>
          <t>State or Other Jurisdiction of Incorporation or Organization</t>
        </is>
      </c>
      <c r="B5" s="4" t="inlineStr">
        <is>
          <t xml:space="preserve">Delaware </t>
        </is>
      </c>
    </row>
    <row r="6">
      <c r="A6" s="4" t="inlineStr">
        <is>
          <t>Date of Incorporation or Formation</t>
        </is>
      </c>
      <c r="B6" s="4" t="inlineStr">
        <is>
          <t>Feb. 24,
		2015</t>
        </is>
      </c>
    </row>
    <row r="7">
      <c r="A7" s="4" t="inlineStr">
        <is>
          <t>Attributable Interest</t>
        </is>
      </c>
      <c r="B7" s="4" t="inlineStr">
        <is>
          <t>100.00%</t>
        </is>
      </c>
    </row>
    <row r="8">
      <c r="A8" s="4" t="inlineStr">
        <is>
          <t>Subsidiary 2</t>
        </is>
      </c>
    </row>
    <row r="9">
      <c r="A9" s="4" t="inlineStr">
        <is>
          <t>Name of Consolidated Subsidiary</t>
        </is>
      </c>
      <c r="B9" s="4" t="inlineStr">
        <is>
          <t>SeD USA, LLC</t>
        </is>
      </c>
    </row>
    <row r="10">
      <c r="A10" s="4" t="inlineStr">
        <is>
          <t>State or Other Jurisdiction of Incorporation or Organization</t>
        </is>
      </c>
      <c r="B10" s="4" t="inlineStr">
        <is>
          <t>Delaware</t>
        </is>
      </c>
    </row>
    <row r="11">
      <c r="A11" s="4" t="inlineStr">
        <is>
          <t>Date of Incorporation or Formation</t>
        </is>
      </c>
      <c r="B11" s="4" t="inlineStr">
        <is>
          <t>Aug. 20,
		2014</t>
        </is>
      </c>
    </row>
    <row r="12">
      <c r="A12" s="4" t="inlineStr">
        <is>
          <t>Attributable Interest</t>
        </is>
      </c>
      <c r="B12" s="4" t="inlineStr">
        <is>
          <t>100.00%</t>
        </is>
      </c>
    </row>
    <row r="13">
      <c r="A13" s="4" t="inlineStr">
        <is>
          <t>Subsidiary 3</t>
        </is>
      </c>
    </row>
    <row r="14">
      <c r="A14" s="4" t="inlineStr">
        <is>
          <t>Name of Consolidated Subsidiary</t>
        </is>
      </c>
      <c r="B14" s="4" t="inlineStr">
        <is>
          <t>150 Black Oak GP, Inc.</t>
        </is>
      </c>
    </row>
    <row r="15">
      <c r="A15" s="4" t="inlineStr">
        <is>
          <t>State or Other Jurisdiction of Incorporation or Organization</t>
        </is>
      </c>
      <c r="B15" s="4" t="inlineStr">
        <is>
          <t>Texas</t>
        </is>
      </c>
    </row>
    <row r="16">
      <c r="A16" s="4" t="inlineStr">
        <is>
          <t>Date of Incorporation or Formation</t>
        </is>
      </c>
      <c r="B16" s="4" t="inlineStr">
        <is>
          <t>Jan. 23,
		2014</t>
        </is>
      </c>
    </row>
    <row r="17">
      <c r="A17" s="4" t="inlineStr">
        <is>
          <t>Attributable Interest</t>
        </is>
      </c>
      <c r="B17" s="4" t="inlineStr">
        <is>
          <t>100.00%</t>
        </is>
      </c>
    </row>
    <row r="18">
      <c r="A18" s="4" t="inlineStr">
        <is>
          <t>Subsidiary 4</t>
        </is>
      </c>
    </row>
    <row r="19">
      <c r="A19" s="4" t="inlineStr">
        <is>
          <t>Name of Consolidated Subsidiary</t>
        </is>
      </c>
      <c r="B19" s="4" t="inlineStr">
        <is>
          <t>SeD Development USA, Inc.</t>
        </is>
      </c>
    </row>
    <row r="20">
      <c r="A20" s="4" t="inlineStr">
        <is>
          <t>State or Other Jurisdiction of Incorporation or Organization</t>
        </is>
      </c>
      <c r="B20" s="4" t="inlineStr">
        <is>
          <t>Delaware</t>
        </is>
      </c>
    </row>
    <row r="21">
      <c r="A21" s="4" t="inlineStr">
        <is>
          <t>Date of Incorporation or Formation</t>
        </is>
      </c>
      <c r="B21" s="4" t="inlineStr">
        <is>
          <t>Mar. 13,
		2014</t>
        </is>
      </c>
    </row>
    <row r="22">
      <c r="A22" s="4" t="inlineStr">
        <is>
          <t>Attributable Interest</t>
        </is>
      </c>
      <c r="B22" s="4" t="inlineStr">
        <is>
          <t>100.00%</t>
        </is>
      </c>
    </row>
    <row r="23">
      <c r="A23" s="4" t="inlineStr">
        <is>
          <t>Subsidiary 5</t>
        </is>
      </c>
    </row>
    <row r="24">
      <c r="A24" s="4" t="inlineStr">
        <is>
          <t>Name of Consolidated Subsidiary</t>
        </is>
      </c>
      <c r="B24" s="4" t="inlineStr">
        <is>
          <t>150 CCM Black Oak Ltd.</t>
        </is>
      </c>
    </row>
    <row r="25">
      <c r="A25" s="4" t="inlineStr">
        <is>
          <t>State or Other Jurisdiction of Incorporation or Organization</t>
        </is>
      </c>
      <c r="B25" s="4" t="inlineStr">
        <is>
          <t>Texas</t>
        </is>
      </c>
    </row>
    <row r="26">
      <c r="A26" s="4" t="inlineStr">
        <is>
          <t>Date of Incorporation or Formation</t>
        </is>
      </c>
      <c r="B26" s="4" t="inlineStr">
        <is>
          <t>Mar. 17,
		2014</t>
        </is>
      </c>
    </row>
    <row r="27">
      <c r="A27" s="4" t="inlineStr">
        <is>
          <t>Attributable Interest</t>
        </is>
      </c>
      <c r="B27" s="4" t="inlineStr">
        <is>
          <t>100.00%</t>
        </is>
      </c>
    </row>
    <row r="28">
      <c r="A28" s="4" t="inlineStr">
        <is>
          <t>Subsidiary 6</t>
        </is>
      </c>
    </row>
    <row r="29">
      <c r="A29" s="4" t="inlineStr">
        <is>
          <t>Name of Consolidated Subsidiary</t>
        </is>
      </c>
      <c r="B29" s="4" t="inlineStr">
        <is>
          <t>SeD Ballenger, LLC</t>
        </is>
      </c>
    </row>
    <row r="30">
      <c r="A30" s="4" t="inlineStr">
        <is>
          <t>State or Other Jurisdiction of Incorporation or Organization</t>
        </is>
      </c>
      <c r="B30" s="4" t="inlineStr">
        <is>
          <t>Delaware</t>
        </is>
      </c>
    </row>
    <row r="31">
      <c r="A31" s="4" t="inlineStr">
        <is>
          <t>Date of Incorporation or Formation</t>
        </is>
      </c>
      <c r="B31" s="4" t="inlineStr">
        <is>
          <t>Jul. 7,
		2015</t>
        </is>
      </c>
    </row>
    <row r="32">
      <c r="A32" s="4" t="inlineStr">
        <is>
          <t>Attributable Interest</t>
        </is>
      </c>
      <c r="B32" s="4" t="inlineStr">
        <is>
          <t>100.00%</t>
        </is>
      </c>
    </row>
    <row r="33">
      <c r="A33" s="4" t="inlineStr">
        <is>
          <t>Subsidiary 7</t>
        </is>
      </c>
    </row>
    <row r="34">
      <c r="A34" s="4" t="inlineStr">
        <is>
          <t>Name of Consolidated Subsidiary</t>
        </is>
      </c>
      <c r="B34" s="4" t="inlineStr">
        <is>
          <t>SeD Maryland Development, LLC</t>
        </is>
      </c>
    </row>
    <row r="35">
      <c r="A35" s="4" t="inlineStr">
        <is>
          <t>State or Other Jurisdiction of Incorporation or Organization</t>
        </is>
      </c>
      <c r="B35" s="4" t="inlineStr">
        <is>
          <t>Delaware</t>
        </is>
      </c>
    </row>
    <row r="36">
      <c r="A36" s="4" t="inlineStr">
        <is>
          <t>Date of Incorporation or Formation</t>
        </is>
      </c>
      <c r="B36" s="4" t="inlineStr">
        <is>
          <t>Oct. 16,
		2014</t>
        </is>
      </c>
    </row>
    <row r="37">
      <c r="A37" s="4" t="inlineStr">
        <is>
          <t>Attributable Interest</t>
        </is>
      </c>
      <c r="B37" s="4" t="inlineStr">
        <is>
          <t>83.55%</t>
        </is>
      </c>
    </row>
    <row r="38">
      <c r="A38" s="4" t="inlineStr">
        <is>
          <t>Subsidiary 8</t>
        </is>
      </c>
    </row>
    <row r="39">
      <c r="A39" s="4" t="inlineStr">
        <is>
          <t>Name of Consolidated Subsidiary</t>
        </is>
      </c>
      <c r="B39" s="4" t="inlineStr">
        <is>
          <t>SeD Development Management, LLC</t>
        </is>
      </c>
    </row>
    <row r="40">
      <c r="A40" s="4" t="inlineStr">
        <is>
          <t>State or Other Jurisdiction of Incorporation or Organization</t>
        </is>
      </c>
      <c r="B40" s="4" t="inlineStr">
        <is>
          <t>Delaware</t>
        </is>
      </c>
    </row>
    <row r="41">
      <c r="A41" s="4" t="inlineStr">
        <is>
          <t>Date of Incorporation or Formation</t>
        </is>
      </c>
      <c r="B41" s="4" t="inlineStr">
        <is>
          <t>Jun. 18,
		2015</t>
        </is>
      </c>
    </row>
    <row r="42">
      <c r="A42" s="4" t="inlineStr">
        <is>
          <t>Attributable Interest</t>
        </is>
      </c>
      <c r="B42" s="4" t="inlineStr">
        <is>
          <t>85.00%</t>
        </is>
      </c>
    </row>
    <row r="43">
      <c r="A43" s="4" t="inlineStr">
        <is>
          <t>Subsidiary 9</t>
        </is>
      </c>
    </row>
    <row r="44">
      <c r="A44" s="4" t="inlineStr">
        <is>
          <t>Name of Consolidated Subsidiary</t>
        </is>
      </c>
      <c r="B44" s="4" t="inlineStr">
        <is>
          <t>SeD Builder, LLC</t>
        </is>
      </c>
    </row>
    <row r="45">
      <c r="A45" s="4" t="inlineStr">
        <is>
          <t>State or Other Jurisdiction of Incorporation or Organization</t>
        </is>
      </c>
      <c r="B45" s="4" t="inlineStr">
        <is>
          <t>Delaware</t>
        </is>
      </c>
    </row>
    <row r="46">
      <c r="A46" s="4" t="inlineStr">
        <is>
          <t>Date of Incorporation or Formation</t>
        </is>
      </c>
      <c r="B46" s="4" t="inlineStr">
        <is>
          <t>Oct. 21,
		2015</t>
        </is>
      </c>
    </row>
    <row r="47">
      <c r="A47" s="4" t="inlineStr">
        <is>
          <t>Attributable Interest</t>
        </is>
      </c>
      <c r="B47" s="4" t="inlineStr">
        <is>
          <t>100.00%</t>
        </is>
      </c>
    </row>
    <row r="48">
      <c r="A48" s="4" t="inlineStr">
        <is>
          <t>Subsidiary 10</t>
        </is>
      </c>
    </row>
    <row r="49">
      <c r="A49" s="4" t="inlineStr">
        <is>
          <t>Name of Consolidated Subsidiary</t>
        </is>
      </c>
      <c r="B49" s="4" t="inlineStr">
        <is>
          <t>SeD Texas Home, LLC</t>
        </is>
      </c>
    </row>
    <row r="50">
      <c r="A50" s="4" t="inlineStr">
        <is>
          <t>State or Other Jurisdiction of Incorporation or Organization</t>
        </is>
      </c>
      <c r="B50" s="4" t="inlineStr">
        <is>
          <t>Delaware</t>
        </is>
      </c>
    </row>
    <row r="51">
      <c r="A51" s="4" t="inlineStr">
        <is>
          <t>Date of Incorporation or Formation</t>
        </is>
      </c>
      <c r="B51" s="4" t="inlineStr">
        <is>
          <t>Jun. 16,
		2015</t>
        </is>
      </c>
    </row>
    <row r="52">
      <c r="A52" s="4" t="inlineStr">
        <is>
          <t>Attributable Interest</t>
        </is>
      </c>
      <c r="B52" s="4" t="inlineStr">
        <is>
          <t>100.00%</t>
        </is>
      </c>
    </row>
    <row r="53">
      <c r="A53" s="4" t="inlineStr">
        <is>
          <t>Subsidiary 11</t>
        </is>
      </c>
    </row>
    <row r="54">
      <c r="A54" s="4" t="inlineStr">
        <is>
          <t>Name of Consolidated Subsidiary</t>
        </is>
      </c>
      <c r="B54" s="4" t="inlineStr">
        <is>
          <t>SedHome Rental, Inc.</t>
        </is>
      </c>
    </row>
    <row r="55">
      <c r="A55" s="4" t="inlineStr">
        <is>
          <t>State or Other Jurisdiction of Incorporation or Organization</t>
        </is>
      </c>
      <c r="B55" s="4" t="inlineStr">
        <is>
          <t>Texas</t>
        </is>
      </c>
    </row>
    <row r="56">
      <c r="A56" s="4" t="inlineStr">
        <is>
          <t>Date of Incorporation or Formation</t>
        </is>
      </c>
      <c r="B56" s="4" t="inlineStr">
        <is>
          <t>Dec. 19,
		2018</t>
        </is>
      </c>
    </row>
    <row r="57">
      <c r="A57" s="4" t="inlineStr">
        <is>
          <t>Attributable Interest</t>
        </is>
      </c>
      <c r="B57" s="4" t="inlineStr">
        <is>
          <t>100.00%</t>
        </is>
      </c>
    </row>
    <row r="58">
      <c r="A58" s="4" t="inlineStr">
        <is>
          <t>Subsidiary 12</t>
        </is>
      </c>
    </row>
    <row r="59">
      <c r="A59" s="4" t="inlineStr">
        <is>
          <t>Name of Consolidated Subsidiary</t>
        </is>
      </c>
      <c r="B59" s="4" t="inlineStr">
        <is>
          <t>SeD REIT Inc.</t>
        </is>
      </c>
    </row>
    <row r="60">
      <c r="A60" s="4" t="inlineStr">
        <is>
          <t>State or Other Jurisdiction of Incorporation or Organization</t>
        </is>
      </c>
      <c r="B60" s="4" t="inlineStr">
        <is>
          <t>Maryland</t>
        </is>
      </c>
    </row>
    <row r="61">
      <c r="A61" s="4" t="inlineStr">
        <is>
          <t>Date of Incorporation or Formation</t>
        </is>
      </c>
      <c r="B61" s="4" t="inlineStr">
        <is>
          <t>Aug. 20,
		2019</t>
        </is>
      </c>
    </row>
    <row r="62">
      <c r="A62" s="4" t="inlineStr">
        <is>
          <t>Attributable Interest</t>
        </is>
      </c>
      <c r="B62" s="4" t="inlineStr">
        <is>
          <t>100.00%</t>
        </is>
      </c>
    </row>
    <row r="63">
      <c r="A63" s="4" t="inlineStr">
        <is>
          <t>Subsidiary 13</t>
        </is>
      </c>
    </row>
    <row r="64">
      <c r="A64" s="4" t="inlineStr">
        <is>
          <t>Name of Consolidated Subsidiary</t>
        </is>
      </c>
      <c r="B64" s="4" t="inlineStr">
        <is>
          <t>Alset Solar Inc.</t>
        </is>
      </c>
    </row>
    <row r="65">
      <c r="A65" s="4" t="inlineStr">
        <is>
          <t>State or Other Jurisdiction of Incorporation or Organization</t>
        </is>
      </c>
      <c r="B65" s="4" t="inlineStr">
        <is>
          <t>Texas</t>
        </is>
      </c>
    </row>
    <row r="66">
      <c r="A66" s="4" t="inlineStr">
        <is>
          <t>Date of Incorporation or Formation</t>
        </is>
      </c>
      <c r="B66" s="4" t="inlineStr">
        <is>
          <t>Sep. 21,
		2020</t>
        </is>
      </c>
    </row>
    <row r="67">
      <c r="A67" s="4" t="inlineStr">
        <is>
          <t>Attributable Interest</t>
        </is>
      </c>
      <c r="B67" s="4" t="inlineStr">
        <is>
          <t>1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Real Estate</t>
        </is>
      </c>
    </row>
    <row r="3">
      <c r="A3" s="4" t="inlineStr">
        <is>
          <t>Construction in Progress</t>
        </is>
      </c>
      <c r="B3" s="6" t="n">
        <v>13223513</v>
      </c>
      <c r="C3" s="6" t="n">
        <v>11085469</v>
      </c>
    </row>
    <row r="4">
      <c r="A4" s="4" t="inlineStr">
        <is>
          <t>Land Held for Development</t>
        </is>
      </c>
      <c r="B4" s="5" t="n">
        <v>12171945</v>
      </c>
      <c r="C4" s="5" t="n">
        <v>13773100</v>
      </c>
    </row>
    <row r="5">
      <c r="A5" s="4" t="inlineStr">
        <is>
          <t>Real Estate Assets</t>
        </is>
      </c>
      <c r="B5" s="5" t="n">
        <v>25395458</v>
      </c>
      <c r="C5" s="5" t="n">
        <v>24858569</v>
      </c>
    </row>
    <row r="6">
      <c r="A6" s="4" t="inlineStr">
        <is>
          <t>Cash</t>
        </is>
      </c>
      <c r="B6" s="5" t="n">
        <v>929611</v>
      </c>
      <c r="C6" s="5" t="n">
        <v>1083329</v>
      </c>
    </row>
    <row r="7">
      <c r="A7" s="4" t="inlineStr">
        <is>
          <t>Restricted Cash</t>
        </is>
      </c>
      <c r="B7" s="5" t="n">
        <v>4106497</v>
      </c>
      <c r="C7" s="5" t="n">
        <v>4319543</v>
      </c>
    </row>
    <row r="8">
      <c r="A8" s="4" t="inlineStr">
        <is>
          <t>Accounts Receivable</t>
        </is>
      </c>
      <c r="B8" s="5" t="n">
        <v>57728</v>
      </c>
      <c r="C8" s="5" t="n">
        <v>166294</v>
      </c>
    </row>
    <row r="9">
      <c r="A9" s="4" t="inlineStr">
        <is>
          <t>Related Party Receivable</t>
        </is>
      </c>
      <c r="B9" s="5" t="n">
        <v>824951</v>
      </c>
      <c r="C9" s="5" t="n">
        <v>211271</v>
      </c>
    </row>
    <row r="10">
      <c r="A10" s="4" t="inlineStr">
        <is>
          <t>Prepaid Expenses</t>
        </is>
      </c>
      <c r="B10" s="5" t="n">
        <v>3940</v>
      </c>
      <c r="C10" s="5" t="n">
        <v>33219</v>
      </c>
    </row>
    <row r="11">
      <c r="A11" s="4" t="inlineStr">
        <is>
          <t>Fixed Assets, Net</t>
        </is>
      </c>
      <c r="B11" s="5" t="n">
        <v>4401</v>
      </c>
      <c r="C11" s="5" t="n">
        <v>2211</v>
      </c>
    </row>
    <row r="12">
      <c r="A12" s="4" t="inlineStr">
        <is>
          <t>Deposits</t>
        </is>
      </c>
      <c r="B12" s="5" t="n">
        <v>23603</v>
      </c>
      <c r="C12" s="5" t="n">
        <v>23603</v>
      </c>
    </row>
    <row r="13">
      <c r="A13" s="4" t="inlineStr">
        <is>
          <t>Operating Lease Right-Of-Use (Asset)</t>
        </is>
      </c>
      <c r="B13" s="5" t="n">
        <v>27623</v>
      </c>
      <c r="C13" s="5" t="n">
        <v>87193</v>
      </c>
    </row>
    <row r="14">
      <c r="A14" s="4" t="inlineStr">
        <is>
          <t>Total Assets</t>
        </is>
      </c>
      <c r="B14" s="5" t="n">
        <v>31373812</v>
      </c>
      <c r="C14" s="5" t="n">
        <v>30785232</v>
      </c>
    </row>
    <row r="15">
      <c r="A15" s="3" t="inlineStr">
        <is>
          <t>Liabilities:</t>
        </is>
      </c>
    </row>
    <row r="16">
      <c r="A16" s="4" t="inlineStr">
        <is>
          <t>Accounts Payable and Accrued Expenses</t>
        </is>
      </c>
      <c r="B16" s="5" t="n">
        <v>1554857</v>
      </c>
      <c r="C16" s="5" t="n">
        <v>783576</v>
      </c>
    </row>
    <row r="17">
      <c r="A17" s="4" t="inlineStr">
        <is>
          <t>Accrued Interest - Related Parties</t>
        </is>
      </c>
      <c r="B17" s="5" t="n">
        <v>228557</v>
      </c>
      <c r="C17" s="5" t="n">
        <v>324982</v>
      </c>
    </row>
    <row r="18">
      <c r="A18" s="4" t="inlineStr">
        <is>
          <t>Builder Deposits</t>
        </is>
      </c>
      <c r="B18" s="5" t="n">
        <v>1808747</v>
      </c>
      <c r="C18" s="5" t="n">
        <v>2445269</v>
      </c>
    </row>
    <row r="19">
      <c r="A19" s="4" t="inlineStr">
        <is>
          <t>Operating Lease Liability</t>
        </is>
      </c>
      <c r="B19" s="5" t="n">
        <v>22833</v>
      </c>
      <c r="C19" s="5" t="n">
        <v>91330</v>
      </c>
    </row>
    <row r="20">
      <c r="A20" s="4" t="inlineStr">
        <is>
          <t>Note Payable</t>
        </is>
      </c>
      <c r="B20" s="5" t="n">
        <v>687831</v>
      </c>
      <c r="C20" s="5" t="n">
        <v>0</v>
      </c>
    </row>
    <row r="21">
      <c r="A21" s="4" t="inlineStr">
        <is>
          <t>Income Tax Payable</t>
        </is>
      </c>
      <c r="B21" s="5" t="n">
        <v>249697</v>
      </c>
      <c r="C21" s="5" t="n">
        <v>420327</v>
      </c>
    </row>
    <row r="22">
      <c r="A22" s="4" t="inlineStr">
        <is>
          <t>Total Liabilities</t>
        </is>
      </c>
      <c r="B22" s="5" t="n">
        <v>4552522</v>
      </c>
      <c r="C22" s="5" t="n">
        <v>4065484</v>
      </c>
    </row>
    <row r="23">
      <c r="A23" s="3" t="inlineStr">
        <is>
          <t>Stockholders' Equity:</t>
        </is>
      </c>
    </row>
    <row r="24">
      <c r="A24" s="4" t="inlineStr">
        <is>
          <t>Common Stock, at par $0.001, 1,000,000,000 shares authorized and 704,043,324 issued, and outstanding at September 30, 2020 and December 31, 2019, respectively</t>
        </is>
      </c>
      <c r="B24" s="5" t="n">
        <v>704043</v>
      </c>
      <c r="C24" s="5" t="n">
        <v>704043</v>
      </c>
    </row>
    <row r="25">
      <c r="A25" s="4" t="inlineStr">
        <is>
          <t>Additional Paid In Capital</t>
        </is>
      </c>
      <c r="B25" s="5" t="n">
        <v>32542720</v>
      </c>
      <c r="C25" s="5" t="n">
        <v>32542720</v>
      </c>
    </row>
    <row r="26">
      <c r="A26" s="4" t="inlineStr">
        <is>
          <t>Accumulated Deficit</t>
        </is>
      </c>
      <c r="B26" s="5" t="n">
        <v>-8610898</v>
      </c>
      <c r="C26" s="5" t="n">
        <v>-8802076</v>
      </c>
    </row>
    <row r="27">
      <c r="A27" s="4" t="inlineStr">
        <is>
          <t>Total Stockholders' Equity</t>
        </is>
      </c>
      <c r="B27" s="5" t="n">
        <v>24635865</v>
      </c>
      <c r="C27" s="5" t="n">
        <v>24444687</v>
      </c>
    </row>
    <row r="28">
      <c r="A28" s="4" t="inlineStr">
        <is>
          <t>Non-controlling Interests</t>
        </is>
      </c>
      <c r="B28" s="5" t="n">
        <v>2185425</v>
      </c>
      <c r="C28" s="5" t="n">
        <v>2275061</v>
      </c>
    </row>
    <row r="29">
      <c r="A29" s="4" t="inlineStr">
        <is>
          <t>Total Stockholders' Equity</t>
        </is>
      </c>
      <c r="B29" s="5" t="n">
        <v>26821290</v>
      </c>
      <c r="C29" s="5" t="n">
        <v>26719748</v>
      </c>
    </row>
    <row r="30">
      <c r="A30" s="4" t="inlineStr">
        <is>
          <t>Total Liabilities and Stockholders' Equity</t>
        </is>
      </c>
      <c r="B30" s="6" t="n">
        <v>31373812</v>
      </c>
      <c r="C30" s="6" t="n">
        <v>307852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1. NATURE OF OPERATIONS AND SUMMARY OF SIGNIFICANT ACCOUNTING POLIC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Organization, Consolidation and Presentation of Financial Statements [Abstract]</t>
        </is>
      </c>
    </row>
    <row r="4">
      <c r="A4" s="4" t="inlineStr">
        <is>
          <t>Non-controlling Interest</t>
        </is>
      </c>
      <c r="B4" s="6" t="n">
        <v>2185425</v>
      </c>
      <c r="D4" s="6" t="n">
        <v>2185425</v>
      </c>
      <c r="F4" s="6" t="n">
        <v>2275061</v>
      </c>
    </row>
    <row r="5">
      <c r="A5" s="4" t="inlineStr">
        <is>
          <t>Restricted Cash</t>
        </is>
      </c>
      <c r="B5" s="5" t="n">
        <v>4106497</v>
      </c>
      <c r="D5" s="5" t="n">
        <v>4106497</v>
      </c>
      <c r="F5" s="6" t="n">
        <v>4319543</v>
      </c>
    </row>
    <row r="6">
      <c r="A6" s="4" t="inlineStr">
        <is>
          <t>Capitalized Interest From Related Party Borrowings</t>
        </is>
      </c>
      <c r="B6" s="5" t="n">
        <v>0</v>
      </c>
      <c r="C6" s="6" t="n">
        <v>0</v>
      </c>
      <c r="D6" s="5" t="n">
        <v>0</v>
      </c>
      <c r="E6" s="6" t="n">
        <v>79662</v>
      </c>
    </row>
    <row r="7">
      <c r="A7" s="4" t="inlineStr">
        <is>
          <t>Capitalized Interest From Third Party Borrowings</t>
        </is>
      </c>
      <c r="B7" s="6" t="n">
        <v>0</v>
      </c>
      <c r="C7" s="6" t="n">
        <v>0</v>
      </c>
      <c r="D7" s="6" t="n">
        <v>0</v>
      </c>
      <c r="E7" s="6" t="n">
        <v>3822</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2. CONCENTRATION OF CREDIT RISK (Details Narrative) - USD ($)</t>
        </is>
      </c>
      <c r="B1" s="2" t="inlineStr">
        <is>
          <t>Sep. 30, 2020</t>
        </is>
      </c>
      <c r="C1" s="2" t="inlineStr">
        <is>
          <t>Dec. 31, 2019</t>
        </is>
      </c>
    </row>
    <row r="2">
      <c r="A2" s="3" t="inlineStr">
        <is>
          <t>Risks and Uncertainties [Abstract]</t>
        </is>
      </c>
    </row>
    <row r="3">
      <c r="A3" s="4" t="inlineStr">
        <is>
          <t>Uninsured Cash Balances</t>
        </is>
      </c>
      <c r="B3" s="6" t="n">
        <v>4157315</v>
      </c>
      <c r="C3" s="6" t="n">
        <v>455858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3. PROPERTY AND EQUIPMENT (Details) - USD ($)</t>
        </is>
      </c>
      <c r="B1" s="2" t="inlineStr">
        <is>
          <t>Sep. 30, 2020</t>
        </is>
      </c>
      <c r="C1" s="2" t="inlineStr">
        <is>
          <t>Dec. 31, 2019</t>
        </is>
      </c>
    </row>
    <row r="2">
      <c r="A2" s="4" t="inlineStr">
        <is>
          <t>Property and Equipment, Gross</t>
        </is>
      </c>
      <c r="B2" s="6" t="n">
        <v>70172</v>
      </c>
      <c r="C2" s="6" t="n">
        <v>65990</v>
      </c>
    </row>
    <row r="3">
      <c r="A3" s="4" t="inlineStr">
        <is>
          <t>Accumulated Depreciation</t>
        </is>
      </c>
      <c r="B3" s="5" t="n">
        <v>-65771</v>
      </c>
      <c r="C3" s="5" t="n">
        <v>-63779</v>
      </c>
    </row>
    <row r="4">
      <c r="A4" s="4" t="inlineStr">
        <is>
          <t>Property and Equipment, Net</t>
        </is>
      </c>
      <c r="B4" s="5" t="n">
        <v>4401</v>
      </c>
      <c r="C4" s="5" t="n">
        <v>2211</v>
      </c>
    </row>
    <row r="5">
      <c r="A5" s="4" t="inlineStr">
        <is>
          <t>Computer Equipment</t>
        </is>
      </c>
    </row>
    <row r="6">
      <c r="A6" s="4" t="inlineStr">
        <is>
          <t>Property and Equipment, Gross</t>
        </is>
      </c>
      <c r="B6" s="5" t="n">
        <v>45387</v>
      </c>
      <c r="C6" s="5" t="n">
        <v>41597</v>
      </c>
    </row>
    <row r="7">
      <c r="A7" s="4" t="inlineStr">
        <is>
          <t>Furniture and Fixtures</t>
        </is>
      </c>
    </row>
    <row r="8">
      <c r="A8" s="4" t="inlineStr">
        <is>
          <t>Property and Equipment, Gross</t>
        </is>
      </c>
      <c r="B8" s="6" t="n">
        <v>24785</v>
      </c>
      <c r="C8" s="6" t="n">
        <v>2439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3. PROPERTY AND EQUIPMEN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t>
        </is>
      </c>
      <c r="B4" s="6" t="n">
        <v>603</v>
      </c>
      <c r="C4" s="6" t="n">
        <v>1564</v>
      </c>
      <c r="D4" s="6" t="n">
        <v>1992</v>
      </c>
      <c r="E4" s="6" t="n">
        <v>489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4. BUILDER DEPOSITS (Details Narrative) - USD ($)</t>
        </is>
      </c>
      <c r="B1" s="2" t="inlineStr">
        <is>
          <t>Sep. 30, 2020</t>
        </is>
      </c>
      <c r="C1" s="2" t="inlineStr">
        <is>
          <t>Dec. 31, 2019</t>
        </is>
      </c>
    </row>
    <row r="2">
      <c r="A2" s="3" t="inlineStr">
        <is>
          <t>Deposits [Abstract]</t>
        </is>
      </c>
    </row>
    <row r="3">
      <c r="A3" s="4" t="inlineStr">
        <is>
          <t>Builder Deposits</t>
        </is>
      </c>
      <c r="B3" s="6" t="n">
        <v>1808747</v>
      </c>
      <c r="C3" s="6" t="n">
        <v>244526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5. NOTES PAYABLE (Details Narrative) - USD ($)</t>
        </is>
      </c>
      <c r="B1" s="2" t="inlineStr">
        <is>
          <t>Sep. 30, 2020</t>
        </is>
      </c>
      <c r="C1" s="2" t="inlineStr">
        <is>
          <t>Dec. 31, 2019</t>
        </is>
      </c>
    </row>
    <row r="2">
      <c r="A2" s="3" t="inlineStr">
        <is>
          <t>Notes Payable [Abstract]</t>
        </is>
      </c>
    </row>
    <row r="3">
      <c r="A3" s="4" t="inlineStr">
        <is>
          <t>Principal Loan Balance</t>
        </is>
      </c>
      <c r="B3" s="6" t="n">
        <v>0</v>
      </c>
      <c r="C3"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6. RELATED PARTY TRANSACTION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s [Abstract]</t>
        </is>
      </c>
    </row>
    <row r="4">
      <c r="A4" s="4" t="inlineStr">
        <is>
          <t>Consulting Expenses</t>
        </is>
      </c>
      <c r="B4" s="6" t="n">
        <v>12645</v>
      </c>
      <c r="C4" s="6" t="n">
        <v>3153</v>
      </c>
      <c r="D4" s="6" t="n">
        <v>12645</v>
      </c>
      <c r="E4" s="6" t="n">
        <v>46510</v>
      </c>
    </row>
    <row r="5">
      <c r="A5" s="4" t="inlineStr">
        <is>
          <t>Due to Related Party</t>
        </is>
      </c>
      <c r="B5" s="6" t="n">
        <v>0</v>
      </c>
      <c r="D5" s="6" t="n">
        <v>0</v>
      </c>
      <c r="F5"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t>
        </is>
      </c>
      <c r="B3" s="4" t="inlineStr">
        <is>
          <t>$ .001</t>
        </is>
      </c>
      <c r="C3" s="7" t="n">
        <v>0.001</v>
      </c>
    </row>
    <row r="4">
      <c r="A4" s="4" t="inlineStr">
        <is>
          <t>Common Stock, Authorized</t>
        </is>
      </c>
      <c r="B4" s="5" t="n">
        <v>1000000000</v>
      </c>
      <c r="C4" s="5" t="n">
        <v>1000000000</v>
      </c>
    </row>
    <row r="5">
      <c r="A5" s="4" t="inlineStr">
        <is>
          <t>Common Stock, Issued</t>
        </is>
      </c>
      <c r="B5" s="5" t="n">
        <v>704043324</v>
      </c>
      <c r="C5" s="5" t="n">
        <v>704043324</v>
      </c>
    </row>
    <row r="6">
      <c r="A6" s="4" t="inlineStr">
        <is>
          <t>Common Stock, Outstanding</t>
        </is>
      </c>
      <c r="B6" s="5" t="n">
        <v>704043324</v>
      </c>
      <c r="C6" s="5" t="n">
        <v>7040433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4160132</v>
      </c>
      <c r="C4" s="6" t="n">
        <v>4938018</v>
      </c>
      <c r="D4" s="6" t="n">
        <v>9161926</v>
      </c>
      <c r="E4" s="6" t="n">
        <v>21509198</v>
      </c>
    </row>
    <row r="5">
      <c r="A5" s="3" t="inlineStr">
        <is>
          <t>Operating Expenses</t>
        </is>
      </c>
    </row>
    <row r="6">
      <c r="A6" s="4" t="inlineStr">
        <is>
          <t>Cost of Sales</t>
        </is>
      </c>
      <c r="B6" s="5" t="n">
        <v>3637351</v>
      </c>
      <c r="C6" s="5" t="n">
        <v>4353898</v>
      </c>
      <c r="D6" s="5" t="n">
        <v>7894441</v>
      </c>
      <c r="E6" s="5" t="n">
        <v>19619146</v>
      </c>
    </row>
    <row r="7">
      <c r="A7" s="4" t="inlineStr">
        <is>
          <t>General and Administrative</t>
        </is>
      </c>
      <c r="B7" s="5" t="n">
        <v>226864</v>
      </c>
      <c r="C7" s="5" t="n">
        <v>213413</v>
      </c>
      <c r="D7" s="5" t="n">
        <v>734131</v>
      </c>
      <c r="E7" s="5" t="n">
        <v>700158</v>
      </c>
    </row>
    <row r="8">
      <c r="A8" s="4" t="inlineStr">
        <is>
          <t>Impairment of Real Estate</t>
        </is>
      </c>
      <c r="B8" s="5" t="n">
        <v>0</v>
      </c>
      <c r="C8" s="5" t="n">
        <v>4725275</v>
      </c>
      <c r="D8" s="5" t="n">
        <v>0</v>
      </c>
      <c r="E8" s="5" t="n">
        <v>4725275</v>
      </c>
    </row>
    <row r="9">
      <c r="A9" s="4" t="inlineStr">
        <is>
          <t>Total Operating Expenses</t>
        </is>
      </c>
      <c r="B9" s="5" t="n">
        <v>3864215</v>
      </c>
      <c r="C9" s="5" t="n">
        <v>9292586</v>
      </c>
      <c r="D9" s="5" t="n">
        <v>8628572</v>
      </c>
      <c r="E9" s="5" t="n">
        <v>25044579</v>
      </c>
    </row>
    <row r="10">
      <c r="A10" s="4" t="inlineStr">
        <is>
          <t>Income (Loss) From Operations</t>
        </is>
      </c>
      <c r="B10" s="5" t="n">
        <v>295917</v>
      </c>
      <c r="C10" s="5" t="n">
        <v>-4354568</v>
      </c>
      <c r="D10" s="5" t="n">
        <v>533354</v>
      </c>
      <c r="E10" s="5" t="n">
        <v>-3535381</v>
      </c>
    </row>
    <row r="11">
      <c r="A11" s="3" t="inlineStr">
        <is>
          <t>Other Income &amp; Expense</t>
        </is>
      </c>
    </row>
    <row r="12">
      <c r="A12" s="4" t="inlineStr">
        <is>
          <t>Interest Income</t>
        </is>
      </c>
      <c r="B12" s="5" t="n">
        <v>6348</v>
      </c>
      <c r="C12" s="5" t="n">
        <v>7932</v>
      </c>
      <c r="D12" s="5" t="n">
        <v>21610</v>
      </c>
      <c r="E12" s="5" t="n">
        <v>33589</v>
      </c>
    </row>
    <row r="13">
      <c r="A13" s="4" t="inlineStr">
        <is>
          <t>Interest Expense</t>
        </is>
      </c>
      <c r="B13" s="5" t="n">
        <v>-6574</v>
      </c>
      <c r="C13" s="5" t="n">
        <v>0</v>
      </c>
      <c r="D13" s="5" t="n">
        <v>-7669</v>
      </c>
      <c r="E13" s="5" t="n">
        <v>0</v>
      </c>
    </row>
    <row r="14">
      <c r="A14" s="4" t="inlineStr">
        <is>
          <t>Other Income</t>
        </is>
      </c>
      <c r="B14" s="5" t="n">
        <v>0</v>
      </c>
      <c r="C14" s="5" t="n">
        <v>1500</v>
      </c>
      <c r="D14" s="5" t="n">
        <v>5287</v>
      </c>
      <c r="E14" s="5" t="n">
        <v>5470</v>
      </c>
    </row>
    <row r="15">
      <c r="A15" s="4" t="inlineStr">
        <is>
          <t>Other Expense</t>
        </is>
      </c>
      <c r="B15" s="5" t="n">
        <v>-10727</v>
      </c>
      <c r="C15" s="5" t="n">
        <v>0</v>
      </c>
      <c r="D15" s="5" t="n">
        <v>-10727</v>
      </c>
      <c r="E15" s="5" t="n">
        <v>0</v>
      </c>
    </row>
    <row r="16">
      <c r="A16" s="4" t="inlineStr">
        <is>
          <t>Total Other (Expense) Income</t>
        </is>
      </c>
      <c r="B16" s="5" t="n">
        <v>-10953</v>
      </c>
      <c r="C16" s="5" t="n">
        <v>9432</v>
      </c>
      <c r="D16" s="5" t="n">
        <v>8501</v>
      </c>
      <c r="E16" s="5" t="n">
        <v>39059</v>
      </c>
    </row>
    <row r="17">
      <c r="A17" s="4" t="inlineStr">
        <is>
          <t>Net Income (Loss) Before Income Taxes</t>
        </is>
      </c>
      <c r="B17" s="5" t="n">
        <v>284964</v>
      </c>
      <c r="C17" s="5" t="n">
        <v>-4345136</v>
      </c>
      <c r="D17" s="5" t="n">
        <v>541855</v>
      </c>
      <c r="E17" s="5" t="n">
        <v>-3496322</v>
      </c>
    </row>
    <row r="18">
      <c r="A18" s="4" t="inlineStr">
        <is>
          <t>Provision for Income Taxes</t>
        </is>
      </c>
      <c r="B18" s="5" t="n">
        <v>128260</v>
      </c>
      <c r="C18" s="5" t="n">
        <v>0</v>
      </c>
      <c r="D18" s="5" t="n">
        <v>242913</v>
      </c>
      <c r="E18" s="5" t="n">
        <v>0</v>
      </c>
    </row>
    <row r="19">
      <c r="A19" s="4" t="inlineStr">
        <is>
          <t>Net Income (Loss)</t>
        </is>
      </c>
      <c r="B19" s="5" t="n">
        <v>156704</v>
      </c>
      <c r="C19" s="5" t="n">
        <v>-4345136</v>
      </c>
      <c r="D19" s="5" t="n">
        <v>298942</v>
      </c>
      <c r="E19" s="5" t="n">
        <v>-3496322</v>
      </c>
    </row>
    <row r="20">
      <c r="A20" s="4" t="inlineStr">
        <is>
          <t>Net Income Attributable to Non-controlling Interests</t>
        </is>
      </c>
      <c r="B20" s="5" t="n">
        <v>24520</v>
      </c>
      <c r="C20" s="5" t="n">
        <v>119218</v>
      </c>
      <c r="D20" s="5" t="n">
        <v>107764</v>
      </c>
      <c r="E20" s="5" t="n">
        <v>369866</v>
      </c>
    </row>
    <row r="21">
      <c r="A21" s="4" t="inlineStr">
        <is>
          <t>Net (Loss) Income Attributable to Common Stockholders</t>
        </is>
      </c>
      <c r="B21" s="6" t="n">
        <v>132184</v>
      </c>
      <c r="C21" s="6" t="n">
        <v>-4464354</v>
      </c>
      <c r="D21" s="6" t="n">
        <v>191178</v>
      </c>
      <c r="E21" s="6" t="n">
        <v>-3866188</v>
      </c>
    </row>
    <row r="22">
      <c r="A22" s="4" t="inlineStr">
        <is>
          <t>Net Income (Loss) Per Share - Basic and Diluted</t>
        </is>
      </c>
      <c r="B22" s="4" t="inlineStr">
        <is>
          <t>$ .00</t>
        </is>
      </c>
      <c r="C22" s="8" t="n">
        <v>-0.01</v>
      </c>
      <c r="D22" s="4" t="inlineStr">
        <is>
          <t>$ .00</t>
        </is>
      </c>
      <c r="E22" s="4" t="inlineStr">
        <is>
          <t>$ (.00)</t>
        </is>
      </c>
    </row>
    <row r="23">
      <c r="A23" s="4" t="inlineStr">
        <is>
          <t>Weighted Average Common Shares Outstanding - Basic and Diluted</t>
        </is>
      </c>
      <c r="B23" s="5" t="n">
        <v>704043324</v>
      </c>
      <c r="C23" s="5" t="n">
        <v>704043324</v>
      </c>
      <c r="D23" s="5" t="n">
        <v>704043324</v>
      </c>
      <c r="E23" s="5" t="n">
        <v>704043324</v>
      </c>
    </row>
    <row r="24">
      <c r="A24" s="4" t="inlineStr">
        <is>
          <t>Rental</t>
        </is>
      </c>
    </row>
    <row r="25">
      <c r="A25" s="3" t="inlineStr">
        <is>
          <t>Revenue</t>
        </is>
      </c>
    </row>
    <row r="26">
      <c r="A26" s="4" t="inlineStr">
        <is>
          <t>Total Revenue</t>
        </is>
      </c>
      <c r="B26" s="6" t="n">
        <v>0</v>
      </c>
      <c r="C26" s="6" t="n">
        <v>0</v>
      </c>
      <c r="D26" s="6" t="n">
        <v>0</v>
      </c>
      <c r="E26" s="6" t="n">
        <v>8730</v>
      </c>
    </row>
    <row r="27">
      <c r="A27" s="4" t="inlineStr">
        <is>
          <t>Property</t>
        </is>
      </c>
    </row>
    <row r="28">
      <c r="A28" s="3" t="inlineStr">
        <is>
          <t>Revenue</t>
        </is>
      </c>
    </row>
    <row r="29">
      <c r="A29" s="4" t="inlineStr">
        <is>
          <t>Total Revenue</t>
        </is>
      </c>
      <c r="B29" s="6" t="n">
        <v>4160132</v>
      </c>
      <c r="C29" s="6" t="n">
        <v>4938018</v>
      </c>
      <c r="D29" s="6" t="n">
        <v>9161926</v>
      </c>
      <c r="E29" s="6" t="n">
        <v>215004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57" customWidth="1" min="1" max="1"/>
    <col width="13" customWidth="1" min="2" max="2"/>
    <col width="27" customWidth="1" min="3" max="3"/>
    <col width="20" customWidth="1" min="4" max="4"/>
    <col width="18" customWidth="1" min="5" max="5"/>
    <col width="13" customWidth="1" min="6" max="6"/>
  </cols>
  <sheetData>
    <row r="1">
      <c r="A1" s="1" t="inlineStr">
        <is>
          <t>Consolidated Statement of Stockholders' Equity - USD ($)</t>
        </is>
      </c>
      <c r="B1" s="2" t="inlineStr">
        <is>
          <t>Common Stock</t>
        </is>
      </c>
      <c r="C1" s="2" t="inlineStr">
        <is>
          <t>Additional Paid in Capital</t>
        </is>
      </c>
      <c r="D1" s="2" t="inlineStr">
        <is>
          <t>Accumulated Deficit</t>
        </is>
      </c>
      <c r="E1" s="2" t="inlineStr">
        <is>
          <t>Minority Interest</t>
        </is>
      </c>
      <c r="F1" s="2" t="inlineStr">
        <is>
          <t>Total</t>
        </is>
      </c>
    </row>
    <row r="2">
      <c r="A2" s="4" t="inlineStr">
        <is>
          <t>Beginning Balance, Shares at Dec. 31, 2018</t>
        </is>
      </c>
      <c r="B2" s="5" t="n">
        <v>704043324</v>
      </c>
    </row>
    <row r="3">
      <c r="A3" s="4" t="inlineStr">
        <is>
          <t>Beginning Balance, Amount at Dec. 31, 2018</t>
        </is>
      </c>
      <c r="B3" s="6" t="n">
        <v>704043</v>
      </c>
      <c r="C3" s="6" t="n">
        <v>32542720</v>
      </c>
      <c r="D3" s="6" t="n">
        <v>-6670974</v>
      </c>
      <c r="E3" s="6" t="n">
        <v>2887328</v>
      </c>
      <c r="F3" s="6" t="n">
        <v>32463117</v>
      </c>
    </row>
    <row r="4">
      <c r="A4" s="4" t="inlineStr">
        <is>
          <t>Net Income (Loss)</t>
        </is>
      </c>
      <c r="B4" s="4" t="inlineStr">
        <is>
          <t xml:space="preserve"> </t>
        </is>
      </c>
      <c r="C4" s="4" t="inlineStr">
        <is>
          <t xml:space="preserve"> </t>
        </is>
      </c>
      <c r="D4" s="5" t="n">
        <v>272805</v>
      </c>
      <c r="E4" s="5" t="n">
        <v>121308</v>
      </c>
      <c r="F4" s="5" t="n">
        <v>394113</v>
      </c>
    </row>
    <row r="5">
      <c r="A5" s="4" t="inlineStr">
        <is>
          <t>Ending Balance, Shares at Mar. 31, 2019</t>
        </is>
      </c>
      <c r="B5" s="5" t="n">
        <v>704043324</v>
      </c>
    </row>
    <row r="6">
      <c r="A6" s="4" t="inlineStr">
        <is>
          <t>Ending Balance, Amount at Mar. 31, 2019</t>
        </is>
      </c>
      <c r="B6" s="6" t="n">
        <v>704043</v>
      </c>
      <c r="C6" s="5" t="n">
        <v>32542720</v>
      </c>
      <c r="D6" s="5" t="n">
        <v>-3398169</v>
      </c>
      <c r="E6" s="5" t="n">
        <v>3008636</v>
      </c>
      <c r="F6" s="5" t="n">
        <v>32857230</v>
      </c>
    </row>
    <row r="7">
      <c r="A7" s="4" t="inlineStr">
        <is>
          <t>Beginning Balance, Shares at Dec. 31, 2018</t>
        </is>
      </c>
      <c r="B7" s="5" t="n">
        <v>704043324</v>
      </c>
    </row>
    <row r="8">
      <c r="A8" s="4" t="inlineStr">
        <is>
          <t>Beginning Balance, Amount at Dec. 31, 2018</t>
        </is>
      </c>
      <c r="B8" s="6" t="n">
        <v>704043</v>
      </c>
      <c r="C8" s="5" t="n">
        <v>32542720</v>
      </c>
      <c r="D8" s="5" t="n">
        <v>-6670974</v>
      </c>
      <c r="E8" s="5" t="n">
        <v>2887328</v>
      </c>
      <c r="F8" s="5" t="n">
        <v>32463117</v>
      </c>
    </row>
    <row r="9">
      <c r="A9" s="4" t="inlineStr">
        <is>
          <t>Net Income (Loss)</t>
        </is>
      </c>
      <c r="F9" s="5" t="n">
        <v>-3496322</v>
      </c>
    </row>
    <row r="10">
      <c r="A10" s="4" t="inlineStr">
        <is>
          <t>Ending Balance, Shares at Sep. 30, 2019</t>
        </is>
      </c>
      <c r="B10" s="5" t="n">
        <v>704043324</v>
      </c>
    </row>
    <row r="11">
      <c r="A11" s="4" t="inlineStr">
        <is>
          <t>Ending Balance, Amount at Sep. 30, 2019</t>
        </is>
      </c>
      <c r="B11" s="6" t="n">
        <v>704043</v>
      </c>
      <c r="C11" s="5" t="n">
        <v>32542720</v>
      </c>
      <c r="D11" s="5" t="n">
        <v>-7537162</v>
      </c>
      <c r="E11" s="5" t="n">
        <v>2516944</v>
      </c>
      <c r="F11" s="5" t="n">
        <v>28226545</v>
      </c>
    </row>
    <row r="12">
      <c r="A12" s="4" t="inlineStr">
        <is>
          <t>Beginning Balance, Shares at Mar. 31, 2019</t>
        </is>
      </c>
      <c r="B12" s="5" t="n">
        <v>704043324</v>
      </c>
    </row>
    <row r="13">
      <c r="A13" s="4" t="inlineStr">
        <is>
          <t>Beginning Balance, Amount at Mar. 31, 2019</t>
        </is>
      </c>
      <c r="B13" s="6" t="n">
        <v>704043</v>
      </c>
      <c r="C13" s="5" t="n">
        <v>32542720</v>
      </c>
      <c r="D13" s="5" t="n">
        <v>-3398169</v>
      </c>
      <c r="E13" s="5" t="n">
        <v>3008636</v>
      </c>
      <c r="F13" s="5" t="n">
        <v>32857230</v>
      </c>
    </row>
    <row r="14">
      <c r="A14" s="4" t="inlineStr">
        <is>
          <t>Distribution to Minority Shareholder</t>
        </is>
      </c>
      <c r="E14" s="5" t="n">
        <v>-740250</v>
      </c>
      <c r="F14" s="5" t="n">
        <v>-740250</v>
      </c>
    </row>
    <row r="15">
      <c r="A15" s="4" t="inlineStr">
        <is>
          <t>Net Income (Loss)</t>
        </is>
      </c>
      <c r="B15" s="4" t="inlineStr">
        <is>
          <t xml:space="preserve"> </t>
        </is>
      </c>
      <c r="C15" s="4" t="inlineStr">
        <is>
          <t xml:space="preserve"> </t>
        </is>
      </c>
      <c r="D15" s="5" t="n">
        <v>325361</v>
      </c>
      <c r="E15" s="5" t="n">
        <v>129340</v>
      </c>
      <c r="F15" s="5" t="n">
        <v>454701</v>
      </c>
    </row>
    <row r="16">
      <c r="A16" s="4" t="inlineStr">
        <is>
          <t>Ending Balance, Shares at Jun. 30, 2019</t>
        </is>
      </c>
      <c r="B16" s="5" t="n">
        <v>704043324</v>
      </c>
    </row>
    <row r="17">
      <c r="A17" s="4" t="inlineStr">
        <is>
          <t>Ending Balance, Amount at Jun. 30, 2019</t>
        </is>
      </c>
      <c r="B17" s="6" t="n">
        <v>704043</v>
      </c>
      <c r="C17" s="5" t="n">
        <v>32542720</v>
      </c>
      <c r="D17" s="5" t="n">
        <v>-3072808</v>
      </c>
      <c r="E17" s="5" t="n">
        <v>2397726</v>
      </c>
      <c r="F17" s="5" t="n">
        <v>32571681</v>
      </c>
    </row>
    <row r="18">
      <c r="A18" s="4" t="inlineStr">
        <is>
          <t>Net Income (Loss)</t>
        </is>
      </c>
      <c r="B18" s="4" t="inlineStr">
        <is>
          <t xml:space="preserve"> </t>
        </is>
      </c>
      <c r="C18" s="4" t="inlineStr">
        <is>
          <t xml:space="preserve"> </t>
        </is>
      </c>
      <c r="D18" s="5" t="n">
        <v>-4464354</v>
      </c>
      <c r="E18" s="5" t="n">
        <v>119218</v>
      </c>
      <c r="F18" s="5" t="n">
        <v>-4345136</v>
      </c>
    </row>
    <row r="19">
      <c r="A19" s="4" t="inlineStr">
        <is>
          <t>Ending Balance, Shares at Sep. 30, 2019</t>
        </is>
      </c>
      <c r="B19" s="5" t="n">
        <v>704043324</v>
      </c>
    </row>
    <row r="20">
      <c r="A20" s="4" t="inlineStr">
        <is>
          <t>Ending Balance, Amount at Sep. 30, 2019</t>
        </is>
      </c>
      <c r="B20" s="6" t="n">
        <v>704043</v>
      </c>
      <c r="C20" s="5" t="n">
        <v>32542720</v>
      </c>
      <c r="D20" s="5" t="n">
        <v>-7537162</v>
      </c>
      <c r="E20" s="5" t="n">
        <v>2516944</v>
      </c>
      <c r="F20" s="5" t="n">
        <v>28226545</v>
      </c>
    </row>
    <row r="21">
      <c r="A21" s="4" t="inlineStr">
        <is>
          <t>Beginning Balance, Shares at Dec. 31, 2019</t>
        </is>
      </c>
      <c r="B21" s="5" t="n">
        <v>704043324</v>
      </c>
    </row>
    <row r="22">
      <c r="A22" s="4" t="inlineStr">
        <is>
          <t>Beginning Balance, Amount at Dec. 31, 2019</t>
        </is>
      </c>
      <c r="B22" s="6" t="n">
        <v>704043</v>
      </c>
      <c r="C22" s="5" t="n">
        <v>32542720</v>
      </c>
      <c r="D22" s="5" t="n">
        <v>-8802076</v>
      </c>
      <c r="E22" s="5" t="n">
        <v>2275061</v>
      </c>
      <c r="F22" s="5" t="n">
        <v>26719748</v>
      </c>
    </row>
    <row r="23">
      <c r="A23" s="4" t="inlineStr">
        <is>
          <t>Distribution to Minority Shareholder</t>
        </is>
      </c>
      <c r="E23" s="5" t="n">
        <v>-197400</v>
      </c>
      <c r="F23" s="5" t="n">
        <v>-197400</v>
      </c>
    </row>
    <row r="24">
      <c r="A24" s="4" t="inlineStr">
        <is>
          <t>Net Income (Loss)</t>
        </is>
      </c>
      <c r="B24" s="4" t="inlineStr">
        <is>
          <t xml:space="preserve"> </t>
        </is>
      </c>
      <c r="C24" s="4" t="inlineStr">
        <is>
          <t xml:space="preserve"> </t>
        </is>
      </c>
      <c r="D24" s="5" t="n">
        <v>130189</v>
      </c>
      <c r="E24" s="5" t="n">
        <v>54991</v>
      </c>
      <c r="F24" s="5" t="n">
        <v>185180</v>
      </c>
    </row>
    <row r="25">
      <c r="A25" s="4" t="inlineStr">
        <is>
          <t>Ending Balance, Shares at Mar. 31, 2020</t>
        </is>
      </c>
      <c r="B25" s="5" t="n">
        <v>704043324</v>
      </c>
    </row>
    <row r="26">
      <c r="A26" s="4" t="inlineStr">
        <is>
          <t>Ending Balance, Amount at Mar. 31, 2020</t>
        </is>
      </c>
      <c r="B26" s="6" t="n">
        <v>704043</v>
      </c>
      <c r="C26" s="5" t="n">
        <v>32542720</v>
      </c>
      <c r="D26" s="5" t="n">
        <v>-8671887</v>
      </c>
      <c r="E26" s="5" t="n">
        <v>2132652</v>
      </c>
      <c r="F26" s="5" t="n">
        <v>26707528</v>
      </c>
    </row>
    <row r="27">
      <c r="A27" s="4" t="inlineStr">
        <is>
          <t>Beginning Balance, Shares at Dec. 31, 2019</t>
        </is>
      </c>
      <c r="B27" s="5" t="n">
        <v>704043324</v>
      </c>
    </row>
    <row r="28">
      <c r="A28" s="4" t="inlineStr">
        <is>
          <t>Beginning Balance, Amount at Dec. 31, 2019</t>
        </is>
      </c>
      <c r="B28" s="6" t="n">
        <v>704043</v>
      </c>
      <c r="C28" s="5" t="n">
        <v>32542720</v>
      </c>
      <c r="D28" s="5" t="n">
        <v>-8802076</v>
      </c>
      <c r="E28" s="5" t="n">
        <v>2275061</v>
      </c>
      <c r="F28" s="5" t="n">
        <v>26719748</v>
      </c>
    </row>
    <row r="29">
      <c r="A29" s="4" t="inlineStr">
        <is>
          <t>Net Income (Loss)</t>
        </is>
      </c>
      <c r="F29" s="5" t="n">
        <v>298942</v>
      </c>
    </row>
    <row r="30">
      <c r="A30" s="4" t="inlineStr">
        <is>
          <t>Ending Balance, Shares at Sep. 30, 2020</t>
        </is>
      </c>
      <c r="B30" s="5" t="n">
        <v>704043324</v>
      </c>
    </row>
    <row r="31">
      <c r="A31" s="4" t="inlineStr">
        <is>
          <t>Ending Balance, Amount at Sep. 30, 2020</t>
        </is>
      </c>
      <c r="B31" s="6" t="n">
        <v>704043</v>
      </c>
      <c r="C31" s="5" t="n">
        <v>32542720</v>
      </c>
      <c r="D31" s="5" t="n">
        <v>-8610898</v>
      </c>
      <c r="E31" s="5" t="n">
        <v>2185425</v>
      </c>
      <c r="F31" s="5" t="n">
        <v>26821290</v>
      </c>
    </row>
    <row r="32">
      <c r="A32" s="4" t="inlineStr">
        <is>
          <t>Beginning Balance, Shares at Mar. 31, 2020</t>
        </is>
      </c>
      <c r="B32" s="5" t="n">
        <v>704043324</v>
      </c>
    </row>
    <row r="33">
      <c r="A33" s="4" t="inlineStr">
        <is>
          <t>Beginning Balance, Amount at Mar. 31, 2020</t>
        </is>
      </c>
      <c r="B33" s="6" t="n">
        <v>704043</v>
      </c>
      <c r="C33" s="5" t="n">
        <v>32542720</v>
      </c>
      <c r="D33" s="5" t="n">
        <v>-8671887</v>
      </c>
      <c r="E33" s="5" t="n">
        <v>2132652</v>
      </c>
      <c r="F33" s="5" t="n">
        <v>26707528</v>
      </c>
    </row>
    <row r="34">
      <c r="A34" s="4" t="inlineStr">
        <is>
          <t>Net Income (Loss)</t>
        </is>
      </c>
      <c r="B34" s="4" t="inlineStr">
        <is>
          <t xml:space="preserve"> </t>
        </is>
      </c>
      <c r="C34" s="4" t="inlineStr">
        <is>
          <t xml:space="preserve"> </t>
        </is>
      </c>
      <c r="D34" s="5" t="n">
        <v>-71195</v>
      </c>
      <c r="E34" s="5" t="n">
        <v>28253</v>
      </c>
      <c r="F34" s="5" t="n">
        <v>-42942</v>
      </c>
    </row>
    <row r="35">
      <c r="A35" s="4" t="inlineStr">
        <is>
          <t>Ending Balance, Shares at Jun. 30, 2020</t>
        </is>
      </c>
      <c r="B35" s="5" t="n">
        <v>704043324</v>
      </c>
    </row>
    <row r="36">
      <c r="A36" s="4" t="inlineStr">
        <is>
          <t>Ending Balance, Amount at Jun. 30, 2020</t>
        </is>
      </c>
      <c r="B36" s="6" t="n">
        <v>704043</v>
      </c>
      <c r="C36" s="5" t="n">
        <v>32542720</v>
      </c>
      <c r="D36" s="5" t="n">
        <v>-8743082</v>
      </c>
      <c r="E36" s="5" t="n">
        <v>2160905</v>
      </c>
      <c r="F36" s="5" t="n">
        <v>26664586</v>
      </c>
    </row>
    <row r="37">
      <c r="A37" s="4" t="inlineStr">
        <is>
          <t>Net Income (Loss)</t>
        </is>
      </c>
      <c r="B37" s="4" t="inlineStr">
        <is>
          <t xml:space="preserve"> </t>
        </is>
      </c>
      <c r="C37" s="4" t="inlineStr">
        <is>
          <t xml:space="preserve"> </t>
        </is>
      </c>
      <c r="D37" s="5" t="n">
        <v>132184</v>
      </c>
      <c r="E37" s="5" t="n">
        <v>24520</v>
      </c>
      <c r="F37" s="5" t="n">
        <v>156704</v>
      </c>
    </row>
    <row r="38">
      <c r="A38" s="4" t="inlineStr">
        <is>
          <t>Ending Balance, Shares at Sep. 30, 2020</t>
        </is>
      </c>
      <c r="B38" s="5" t="n">
        <v>704043324</v>
      </c>
    </row>
    <row r="39">
      <c r="A39" s="4" t="inlineStr">
        <is>
          <t>Ending Balance, Amount at Sep. 30, 2020</t>
        </is>
      </c>
      <c r="B39" s="6" t="n">
        <v>704043</v>
      </c>
      <c r="C39" s="6" t="n">
        <v>32542720</v>
      </c>
      <c r="D39" s="6" t="n">
        <v>-8610898</v>
      </c>
      <c r="E39" s="6" t="n">
        <v>2185425</v>
      </c>
      <c r="F39" s="6" t="n">
        <v>268212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298942</v>
      </c>
      <c r="C4" s="6" t="n">
        <v>-3496322</v>
      </c>
    </row>
    <row r="5">
      <c r="A5" s="3" t="inlineStr">
        <is>
          <t>Adjustments to Reconcile Net Income to Net Cash (Used in) Provided by Operating Activities:</t>
        </is>
      </c>
    </row>
    <row r="6">
      <c r="A6" s="4" t="inlineStr">
        <is>
          <t>Depreciation</t>
        </is>
      </c>
      <c r="B6" s="5" t="n">
        <v>1992</v>
      </c>
      <c r="C6" s="5" t="n">
        <v>4891</v>
      </c>
    </row>
    <row r="7">
      <c r="A7" s="4" t="inlineStr">
        <is>
          <t>Impairment of Real Estate</t>
        </is>
      </c>
      <c r="B7" s="5" t="n">
        <v>0</v>
      </c>
      <c r="C7" s="5" t="n">
        <v>4725275</v>
      </c>
    </row>
    <row r="8">
      <c r="A8" s="4" t="inlineStr">
        <is>
          <t>Amortization of Debt Discount</t>
        </is>
      </c>
      <c r="B8" s="5" t="n">
        <v>10727</v>
      </c>
      <c r="C8" s="5" t="n">
        <v>0</v>
      </c>
    </row>
    <row r="9">
      <c r="A9" s="4" t="inlineStr">
        <is>
          <t>Amortization of Right-Of-Use Asset</t>
        </is>
      </c>
      <c r="B9" s="5" t="n">
        <v>59570</v>
      </c>
      <c r="C9" s="5" t="n">
        <v>55726</v>
      </c>
    </row>
    <row r="10">
      <c r="A10" s="3" t="inlineStr">
        <is>
          <t>Changes in Operating Assets and Liabilities</t>
        </is>
      </c>
    </row>
    <row r="11">
      <c r="A11" s="4" t="inlineStr">
        <is>
          <t>Real Estate</t>
        </is>
      </c>
      <c r="B11" s="5" t="n">
        <v>-536889</v>
      </c>
      <c r="C11" s="5" t="n">
        <v>13250728</v>
      </c>
    </row>
    <row r="12">
      <c r="A12" s="4" t="inlineStr">
        <is>
          <t>Accounts Receivable</t>
        </is>
      </c>
      <c r="B12" s="5" t="n">
        <v>108566</v>
      </c>
      <c r="C12" s="5" t="n">
        <v>-10764</v>
      </c>
    </row>
    <row r="13">
      <c r="A13" s="4" t="inlineStr">
        <is>
          <t>Related Party Receivable</t>
        </is>
      </c>
      <c r="B13" s="5" t="n">
        <v>-613680</v>
      </c>
      <c r="C13" s="5" t="n">
        <v>-78662</v>
      </c>
    </row>
    <row r="14">
      <c r="A14" s="4" t="inlineStr">
        <is>
          <t>Prepaid Expenses</t>
        </is>
      </c>
      <c r="B14" s="5" t="n">
        <v>29279</v>
      </c>
      <c r="C14" s="5" t="n">
        <v>34745</v>
      </c>
    </row>
    <row r="15">
      <c r="A15" s="4" t="inlineStr">
        <is>
          <t>Accounts Payable and Accrued Expenses</t>
        </is>
      </c>
      <c r="B15" s="5" t="n">
        <v>771281</v>
      </c>
      <c r="C15" s="5" t="n">
        <v>-1436610</v>
      </c>
    </row>
    <row r="16">
      <c r="A16" s="4" t="inlineStr">
        <is>
          <t>Accrued Interest - Related Parties</t>
        </is>
      </c>
      <c r="B16" s="5" t="n">
        <v>-96425</v>
      </c>
      <c r="C16" s="5" t="n">
        <v>-898246</v>
      </c>
    </row>
    <row r="17">
      <c r="A17" s="4" t="inlineStr">
        <is>
          <t>Operating Lease Liability</t>
        </is>
      </c>
      <c r="B17" s="5" t="n">
        <v>-68497</v>
      </c>
      <c r="C17" s="5" t="n">
        <v>-62707</v>
      </c>
    </row>
    <row r="18">
      <c r="A18" s="4" t="inlineStr">
        <is>
          <t>Builder Deposits</t>
        </is>
      </c>
      <c r="B18" s="5" t="n">
        <v>-636522</v>
      </c>
      <c r="C18" s="5" t="n">
        <v>-1340086</v>
      </c>
    </row>
    <row r="19">
      <c r="A19" s="4" t="inlineStr">
        <is>
          <t>Income Tax Payable</t>
        </is>
      </c>
      <c r="B19" s="5" t="n">
        <v>-170630</v>
      </c>
      <c r="C19" s="5" t="n">
        <v>0</v>
      </c>
    </row>
    <row r="20">
      <c r="A20" s="4" t="inlineStr">
        <is>
          <t>Net Cash (Used in) Provided By Operating Activities</t>
        </is>
      </c>
      <c r="B20" s="5" t="n">
        <v>-842286</v>
      </c>
      <c r="C20" s="5" t="n">
        <v>10747968</v>
      </c>
    </row>
    <row r="21">
      <c r="A21" s="3" t="inlineStr">
        <is>
          <t>Cash Flows From Investing Activities</t>
        </is>
      </c>
    </row>
    <row r="22">
      <c r="A22" s="4" t="inlineStr">
        <is>
          <t>Purchase of Fixed Assets</t>
        </is>
      </c>
      <c r="B22" s="5" t="n">
        <v>-4182</v>
      </c>
      <c r="C22" s="5" t="n">
        <v>0</v>
      </c>
    </row>
    <row r="23">
      <c r="A23" s="4" t="inlineStr">
        <is>
          <t>Net Cash Used In Investing Activities</t>
        </is>
      </c>
      <c r="B23" s="5" t="n">
        <v>-4182</v>
      </c>
      <c r="C23" s="5" t="n">
        <v>0</v>
      </c>
    </row>
    <row r="24">
      <c r="A24" s="3" t="inlineStr">
        <is>
          <t>Cash Flows From Financing Activities</t>
        </is>
      </c>
    </row>
    <row r="25">
      <c r="A25" s="4" t="inlineStr">
        <is>
          <t>Note Payable</t>
        </is>
      </c>
      <c r="B25" s="5" t="n">
        <v>738783</v>
      </c>
      <c r="C25" s="5" t="n">
        <v>0</v>
      </c>
    </row>
    <row r="26">
      <c r="A26" s="4" t="inlineStr">
        <is>
          <t>Financing Fee</t>
        </is>
      </c>
      <c r="B26" s="5" t="n">
        <v>-61679</v>
      </c>
      <c r="C26" s="5" t="n">
        <v>0</v>
      </c>
    </row>
    <row r="27">
      <c r="A27" s="4" t="inlineStr">
        <is>
          <t>Repayments to Note Payable</t>
        </is>
      </c>
      <c r="B27" s="5" t="n">
        <v>0</v>
      </c>
      <c r="C27" s="5" t="n">
        <v>-13899</v>
      </c>
    </row>
    <row r="28">
      <c r="A28" s="4" t="inlineStr">
        <is>
          <t>Distribution to Minority Shareholder</t>
        </is>
      </c>
      <c r="B28" s="5" t="n">
        <v>-197400</v>
      </c>
      <c r="C28" s="5" t="n">
        <v>-740250</v>
      </c>
    </row>
    <row r="29">
      <c r="A29" s="4" t="inlineStr">
        <is>
          <t>Repayment to Notes Payable - Related Parties</t>
        </is>
      </c>
      <c r="B29" s="5" t="n">
        <v>0</v>
      </c>
      <c r="C29" s="5" t="n">
        <v>-5745584</v>
      </c>
    </row>
    <row r="30">
      <c r="A30" s="4" t="inlineStr">
        <is>
          <t>Net Cash Provided by (Used In) Financing Activities</t>
        </is>
      </c>
      <c r="B30" s="5" t="n">
        <v>479704</v>
      </c>
      <c r="C30" s="5" t="n">
        <v>-6499733</v>
      </c>
    </row>
    <row r="31">
      <c r="A31" s="4" t="inlineStr">
        <is>
          <t>Net (Decrease) Increase in Cash and Restricted Cash</t>
        </is>
      </c>
      <c r="B31" s="5" t="n">
        <v>-366764</v>
      </c>
      <c r="C31" s="5" t="n">
        <v>4248235</v>
      </c>
    </row>
    <row r="32">
      <c r="A32" s="4" t="inlineStr">
        <is>
          <t>Cash and Restricted Cash - Beginning of Year</t>
        </is>
      </c>
      <c r="B32" s="5" t="n">
        <v>5402872</v>
      </c>
      <c r="C32" s="5" t="n">
        <v>4645164</v>
      </c>
    </row>
    <row r="33">
      <c r="A33" s="4" t="inlineStr">
        <is>
          <t>Cash and Restricted Cash - End of Period</t>
        </is>
      </c>
      <c r="B33" s="5" t="n">
        <v>5036108</v>
      </c>
      <c r="C33" s="5" t="n">
        <v>8893399</v>
      </c>
    </row>
    <row r="34">
      <c r="A34" s="3" t="inlineStr">
        <is>
          <t>Supplementary Cash Flow Information</t>
        </is>
      </c>
    </row>
    <row r="35">
      <c r="A35" s="4" t="inlineStr">
        <is>
          <t>Cash Paid For Interest</t>
        </is>
      </c>
      <c r="B35" s="5" t="n">
        <v>5470</v>
      </c>
      <c r="C35" s="5" t="n">
        <v>3822</v>
      </c>
    </row>
    <row r="36">
      <c r="A36" s="3" t="inlineStr">
        <is>
          <t>Supplemental Disclosure of Non-Cash Investing and Financing Activities</t>
        </is>
      </c>
    </row>
    <row r="37">
      <c r="A37" s="4" t="inlineStr">
        <is>
          <t>Amortization of Debt Discount Capitalized</t>
        </is>
      </c>
      <c r="B37" s="6" t="n">
        <v>0</v>
      </c>
      <c r="C37" s="6" t="n">
        <v>3818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OPERATIONS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NATURE OF OPERATIONS AND SUMMARY OF SIGNIFICANT ACCOUNTING POLICIES</t>
        </is>
      </c>
      <c r="B4" s="4" t="inlineStr">
        <is>
          <t xml:space="preserve">Nature of Operations LiquidValue Development Inc. (the “Company”),
was incorporated in the State of Nevada on December 10, 2009. On July 8, 2020 the Company changed its name from SeD Intelligent
Home Inc. to LiquidValue Development Inc. Alset iHome Inc., a Delaware corporation, was incorporated on February 24, 2015 and was
formerly known as SeD Home &amp; REITs Inc. Alset iHome Inc., a wholly-owned subsidiary of the Company, is principally engaged
in developing, selling, managing, and leasing residential properties in the United States, and may expand from residential properties
to other property types, including but not limited to commercial and retail properties. 99.99% of the Company’s common stock
is owned by a wholly-owned subsidiary of Alset International Limited (“Alset Ltd”), a multinational public company
listed on the Singapore Exchange Securities Trading Limited (“SGXST”). Principles of Consolidation The condensed consolidated financial statements
include all accounts of the following entities as of the reporting period ending dates and for the reporting periods as follows:
Name of consolidated subsidiary State or other jurisdiction of incorporation or organization Date of incorporation or formation Attributable interest
Alset iHome Inc. Delaware February 24, 2015 100 %
SeD USA, LLC Delaware August 20, 2014 100 %
150 Black Oak GP, Inc. Texas January 23, 2014 100 %
SeD Development USA, Inc. Delaware March 13, 2014 100 %
150 CCM Black Oak Ltd. Texas March 17, 2014 100 %
SeD Ballenger, LLC Delaware July 7, 2015 100 %
SeD Maryland Development, LLC Delaware October 16, 2014 83.55 %
SeD Development Management, LLC Delaware June 18, 2015 85 %
SeD Builder, LLC Delaware October 21, 2015 100 %
SeD Texas Home, LLC Delaware June 16, 2015 100 %
SedHome Rental, Inc. Texas December 19, 2018 100 %
SeD REIT Inc. Maryland August 20, 2019 100 %
Alset Solar Inc. Texas September 21, 2020 100 % All intercompany balances and transactions have
been eliminated. Non–controlling interest represents the minority equity investment in the Company’s subsidiaries,
plus the minority investors’ share of the net operating results and other components of equity relating to the non–controlling
interest. As of September 30, 2020 and December 31, 2019,
the aggregate non-controlling interest in Alset iHome Inc. was $2,185,425 and $2,275,061, respectively, which is separately disclosed
on the Condensed Consolidated Balance Sheets. Basis of Presentation The Company’s condensed consolidated financial
statements have been prepared in accordance with the accounting principles generally accepted in the United States of America (“US
GAAP”). The unaudi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K for the year ended December 31, 2019 filed on March 30, 2020. The Company assumes that the users of the interim financial
information herein have read or have access to the audited financial statements for the preceding fiscal year and the adequacy
of additional disclosure needed for a fair presentation may be determined in that context. The condensed consolidated balance sheet
at December 31, 2019 was derived from the audited financial statements but does not include all disclosures required by accounting
principles generally accepted in the United States of America. The results of operations for the interim periods presented are
not necessarily indicative of results for the year ending December 31, 2020. Use of Estimates The preparation of condensed consolidated financial
statements in conformity with accounting principles generally accepted in the United States of America requires management to make
estimates and assumptions that affect the reported amounts in the condensed consolidated financial statements. The Company's significant
estimates are the valuation of real estate. Actual results could differ from those estimates. Earnings (Loss) per Share Basic income (loss) per share is computed by
dividing the net loss attributable to the common stockholders by weighted average number of shares of common stock outstanding
during the period. Fully diluted loss per share is computed similarly to basic loss per share except that the denominator is increased
to include the number of additional common shares that would have been outstanding if the potential common shares had been issued
and if the additional common shares were dilutive. There were no potentially dilutive financial instruments issued or outstanding
for the periods ended September 30, 2020 or September 30, 2019.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Cash and Cash Equivalents The Company considers all highly liquid investments
with a maturity of three months or less at the date of acquisition to be cash equivalents. There were no cash equivalents as of
September 30, 2020 and December 31, 2019. Restricted Cash As a condition to the loan agreement with the
Union Bank (formerly known as Xenith Bank, f/k/a The Bank of Hampton Roads), the Company was required to maintain a minimum of
$2,600,000 in an interest-bearing account maintained by the lender as additional security for the loan. The funds were required
to remain as collateral for the loan until the loan is paid off in full. The loan was fully paid off in January 2019 and the collateral
was released on April 19, 2019. On April 17, 2019, SeD Maryland Development,
LLC entered into a Development Loan Agreement with Manufacturers and Traders Trust Company (“M&amp;T Bank”). Based
on the agreement, SeD Maryland Development is required to maintain a minimum balance of $2,600,000 as a security collateral fund
in the interest-bearing account maintained by the lender. As part of the agreement, NVR deposits funds to M&amp;T Bank directly
from lot sales and keeps any overpayment to apply to future borrowings. On September 30, 2020 and December 31, 2019, the total
restricted cash held by M&amp;T Bank was $4,106,497 and $4,229,149, respectively. On July 20, 2018, Black Oak Ltd received
$4,592,079 of district reimbursement for previous construction costs incurred in land development. Of this amount, $1,650,000
will remain on deposit in the District’s Capital Projects Fund for the benefit of Black Oak Ltd and will be released
upon receipt of the evidence of: (a) the execution of a purchase agreement between Black Oak Ltd and a home builder with
respect to the Black Oak development and (b) the completion, finishing and readying for home construction of at least 105
unfinished lots in the Black Oak development. The restricted cash balance on September 30, 2020 and December 31, 2019 was $0
and $90,394, respectively. Accounts Receivable and Allowance for Doubtful
Accounts Accounts receivable include all receivables
from buyers, contractors and all other parties. The Company records an allowance for doubtful accounts based on a review of the
outstanding receivables, historical collection information and economic conditions. No allowance was necessary at either September
30, 2020 or December 31, 2019. Property and Equipment and Depreciation Property and equipment are recorded at cost,
less accumulated depreciation. Expenditures for major additions and betterments that extend the useful life or functionality are
capitalized. Maintenance and repairs are charged to operations as incurred. Depreciation is computed by the straight-line method
(after taking into account their respective estimated residual values) over the estimated useful lives, which are 3 years. Real Estate Assets Real estate assets are recorded at cost, except
when real estate assets are acquired that meet the definition of a business combination in accordance with Financial Accounting
Standards Board (“FASB”) ASC 805, “Business Combinations,” which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reduced when lots are sold. The Company capitalized interest from related
party borrowings of $0 and $79,662 for the nine months ended September 30, 2020 and 2019, respectively. The Company capitalized
interest from related party borrowings of $0 for both, the three months ended September 30, 2020 and 2019. The Company capitalized
interest from the third-party borrowings of $0 and $3,822 for the nine months ended September 30, 2020 and 2019, respectively.
The Company capitalized interest from the third-party borrowings of $0 for both the three months ended September 30, 2020 and
2019. In addition to our annual assessment of potential
triggering events in accordance with ASC 360, the Company applies a fair-value based impairment test to the net book value assets
on an annual basis and on an interim basis, if certain events or circumstances indicate that an impairment loss may have occurred. On October 12, 2018, 150 CCM Black Oak, Ltd.
entered into an Amended and Restated Purchase and Sale Agreement for 124 lots. Pursuant to the Amended and Restated Purchase and
Sale Agreement, the purchase price remained $6,175,000. 150 CCM Black Oak, Ltd. was required to meet certain closing conditions
and the timing for the closing was extended. On January 18, 2019, the sale of 124 lots at the Company’s Black Oak project
in Magnolia, Texas was completed. After allocating costs of revenue to this sale, we had estimated a loss of $2.4 million which
was recorded as an impairment of real estate in the last quarter of 2018. On September 30, 2019, the Company recorded
approximately $4.7 million of impairment on the Black Oak project based on discounted estimated future cash flows. On December 31, 2019, the Company recorded approximately
$1.2 million of additional impairment on the Black Oak project based on discounted estimated future cash flows. The Company did not record impairment on any
of its projects during the three and nine months ended on September 30, 2020. 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mpany adopted this new standard on January 1, 2018 under the modified retrospective method. The adoption of this new standard
did not have a material effect on our financial statements.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A detailed breakdown of the five-step process for the revenue recognition of our Ballenger
and Black Oak projects, which were essentially all of the revenue of the Company in 2020 and 2019, is as follows:
● Identify the contract with a customer. The Company has signed agreements with the builders
for developing the raw land to ready to build lots. The contract has agreed upon prices, timelines, and specifications for what
is to be provided.
● Identify the performance obligations in the contract. Performance obligations of the Company include
delivering developed lots to the customer, which are required to meet certain specifications that are outlined in the contract.
The customer inspects all lots prior to accepting title to ensure all specifications are met.
● Determine the transaction price. The transaction price is fixed and specified
in the contract. Any subsequent change orders or price changes are required to be approved by both parties.
● Allocate the transaction price to performance obligations in the contract. Each lot or a group of lots is considered to
be a separate performance obligation, for which the specified price in the contract is allocated to.
● Recognize revenue when (or as) the entity satisfies a performance obligation. The builders do the inspections to make sure
all conditions/requirements are met before taking title of lots. The Company recognizes revenue when title is transferred. The
Company does not have further performance obligations once title is transferred. Sale of the Front Foot Benefit Assessments. We have established a front
foot benefit (“FFB”) assessment on all of the lots sold to NVR. This is a 30-year annual assessment allowed in Frederick
County which requires homeowners to reimburse the developer for the costs of installing public water and sewer to the lots. These
assessments become effective as homes are settled, at which time we can sell the collection rights to investors who will pay an
upfront lump sum, enabling us to more quickly realize the revenue. The selling prices range from $3,000 to $4,500 per home depending
the type of the home. Our total expected revenue from the front foot benefit assessment is approximately $1 million. To recognize
revenue of the FFB assessment, both our and NVR’s performance obligations have to be satisfied. Our performance obligation
is completed once we complete the construction of water and sewer facilities and close the lot sales with NVR, which inspects these
water and sewer facilities prior to the close of lot sales to ensure all specifications are met. NVR’s performance obligation
is to sell homes they build to homeowners. Our FFB revenue is recognized upon NVR’s sales of homes to homeowners. The agreement
with these FFB investors is not subject to amendment by regulatory agencies and thus our revenue from FFB assessment is not either.
During the nine months ended on September 30, 2020 and 2019, we recognized revenue in the amounts of $169,349 and $365,645 from
FFB assessments, respectively. During the three months ended on September 30, 2020 and 2019, we recognized revenue in the amounts
of $54,147 and $129,031 from FFB assessments, respectively. Cost of Sales Land acquisition costs are allocated to each
lot based on the area method, the size of the lot comparing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could also be allocated based
on area method, the size of the lot comparing to the total size of all lots in the project. Recent Accounting Pronouncements In December 2019, the FASB issued ASU 2019-12,
Income Taxes (Topic 740), Simplifying the Accounting for Income Taxes. ASU 2109-12 eliminates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enacted change in tax laws or rates and clarifies the accounting transactions that result
in a step-up in the tax basis of goodwill. The guidance is effective for fiscal years beginning after December 15, 2020 and interim
periods within those fiscal years. We are currently in the process of evaluating the effect that ASU 2019-12 will have on the Company's
Consolidated Financial Results. In March 2018, the FASB issued ASU 2018-05,
“Income Taxes (Topic 740) – Amendments to SEC paragraphs Pursuant to SEC Staff Accounting Bulletin (SAB) No. 118.”
ASU 2018-05 amends the Accounting Standards Codification to incorporate various SEC paragraphs pursuant to the issuance of SAB
118, which addresses the application of generally accepted accounting principles in situations when a registrant does not have
necessary information available, prepared, or analyzed (including computation) in reasonable detail to complete the accounting
for certain income tax effects of the Tax Cuts and Jobs Act. The ASU is not expected to have a material impact on the Company.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between 2018 and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for the nine months ended September 30, 2020, or to our net deferred tax assets as of September 30, 2020. Subsequent Events The Company evaluated the events and
transactions subsequent to September 30, 2020, the balance sheet date, through November 13, 2020, the date the
condensed consolidated financial statements were available to be issu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2. CONCENTRATION OF CREDIT RISK</t>
        </is>
      </c>
      <c r="B1" s="2" t="inlineStr">
        <is>
          <t>9 Months Ended</t>
        </is>
      </c>
    </row>
    <row r="2">
      <c r="B2" s="2" t="inlineStr">
        <is>
          <t>Sep. 30, 2020</t>
        </is>
      </c>
    </row>
    <row r="3">
      <c r="A3" s="3" t="inlineStr">
        <is>
          <t>Risks and Uncertainties [Abstract]</t>
        </is>
      </c>
    </row>
    <row r="4">
      <c r="A4" s="4" t="inlineStr">
        <is>
          <t>CONCENTRATION OF CREDIT RISK</t>
        </is>
      </c>
      <c r="B4" s="4" t="inlineStr">
        <is>
          <t xml:space="preserve">The group maintains cash balances at various
financial institutions. These balances are secured by the Federal Deposit Insurance Corporation. At times, these balances may exceed
the federal insurance limits. At September 30, 2020 and December 31, 2019, uninsured cash and restricted cash balances were $4,157,315
and $4,558,582,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 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 xml:space="preserve">Property and equipment stated at cost, less
accumulated depreciation, consisted of the following:
September 30, 2020 December 31, 2019
Computer Equipment $ 45,387 $ 41,597
Furniture and Fixtures 24,785 24,393
70,172 65,990
Accumulated Depreciation (65,771 ) (63,779 )
Fixed Assets Net $ 4,401 $ 2,211 Depreciation expense was $1,992 and $4,891 for
the nine months ended September 30, 2020 and 2019, respectively. Depreciation expense was $603 and $1,564 for the three months
ended September 30, 2020 and 2019,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1:35:44Z</dcterms:created>
  <dcterms:modified xmlns:dcterms="http://purl.org/dc/terms/" xmlns:xsi="http://www.w3.org/2001/XMLSchema-instance" xsi:type="dcterms:W3CDTF">2020-11-13T11:35:44Z</dcterms:modified>
</cp:coreProperties>
</file>